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ecurities" sheetId="8" r:id="rId8"/>
    <s:sheet name="Note 3 - Loans and Allowance fo" sheetId="9" r:id="rId9"/>
    <s:sheet name="Note 4 - Regulatory Matters" sheetId="10" r:id="rId10"/>
    <s:sheet name="Note 5 - Disclosures About Fair" sheetId="11" r:id="rId11"/>
    <s:sheet name="Note 6 - Recent Accounting Pron" sheetId="12" r:id="rId12"/>
    <s:sheet name="Note 7 - Loss Per Share" sheetId="13" r:id="rId13"/>
    <s:sheet name="Note 8 - Employee Stock Ownersh" sheetId="14" r:id="rId14"/>
    <s:sheet name="Note 9 - Change in Corporate Fo" sheetId="15" r:id="rId15"/>
    <s:sheet name="Significant Accounting Policies" sheetId="16" r:id="rId16"/>
    <s:sheet name="Note 3 - Loans and Allowance 17" sheetId="17" r:id="rId17"/>
    <s:sheet name="Note 4 - Regulatory Matters (Ta" sheetId="18" r:id="rId18"/>
    <s:sheet name="Note 5 - Disclosures About Fa19" sheetId="19" r:id="rId19"/>
    <s:sheet name="Note 2 - Securities (Details Te" sheetId="20" r:id="rId20"/>
    <s:sheet name="Note 3 - Loans and Allowance 21" sheetId="21" r:id="rId21"/>
    <s:sheet name="Note 3 - Loans and Allowance 22" sheetId="22" r:id="rId22"/>
    <s:sheet name="Note 3 - Loans and Allowance 23" sheetId="23" r:id="rId23"/>
    <s:sheet name="Note 3 - Loans and Allowance 24" sheetId="24" r:id="rId24"/>
    <s:sheet name="Note 3 - Loans and Allowance 25" sheetId="25" r:id="rId25"/>
    <s:sheet name="Note 3 - Loans and Allowance 26" sheetId="26" r:id="rId26"/>
    <s:sheet name="Note 3 - Loans and Allowance 27" sheetId="27" r:id="rId27"/>
    <s:sheet name="Note 3 - Loans and Allowance 28" sheetId="28" r:id="rId28"/>
    <s:sheet name="Note 4 - Regulatory Matters (De" sheetId="29" r:id="rId29"/>
    <s:sheet name="Note 4 - Regulatory Matters - A" sheetId="30" r:id="rId30"/>
    <s:sheet name="Note 5 - Disclosures About Fa31" sheetId="31" r:id="rId31"/>
    <s:sheet name="Note 5 - Disclosures About Fa32" sheetId="32" r:id="rId32"/>
    <s:sheet name="Note 5 - Disclosures About Fa33" sheetId="33" r:id="rId33"/>
    <s:sheet name="Note 7 - Loss Per Share (Detail" sheetId="34" r:id="rId34"/>
    <s:sheet name="Note 8 - Employee Stock Owner35" sheetId="35" r:id="rId35"/>
    <s:sheet name="Note 9 - Change in Corporate 36" sheetId="36" r:id="rId36"/>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14, 2016</t>
  </si>
  <si>
    <t>Document Information [Line Items]</t>
  </si>
  <si>
    <t>Entity Registrant Name</t>
  </si>
  <si>
    <t>New Bancorp, Inc.</t>
  </si>
  <si>
    <t>Entity Central Index Key</t>
  </si>
  <si>
    <t>Trading Symbol</t>
  </si>
  <si>
    <t>nwb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Assets</t>
  </si>
  <si>
    <t>Cash and due from banks</t>
  </si>
  <si>
    <t>Interest-earning demand deposits</t>
  </si>
  <si>
    <t>Federal funds sold</t>
  </si>
  <si>
    <t xml:space="preserve"> </t>
  </si>
  <si>
    <t>Cash and cash equivalents</t>
  </si>
  <si>
    <t>Interest-earning time deposits in banks</t>
  </si>
  <si>
    <t>Loans, net of allowance, for loan losses of $1,076, and $1,155 at September 30, 2016 and December 31, 2015, respectively</t>
  </si>
  <si>
    <t>Premises and equipment</t>
  </si>
  <si>
    <t>Federal Home Loan Bank stock</t>
  </si>
  <si>
    <t>Foreclosed real estate held for sale, net</t>
  </si>
  <si>
    <t>Accrued interest receivable</t>
  </si>
  <si>
    <t>Bank owned life insurance</t>
  </si>
  <si>
    <t>Mortgage servicing rights</t>
  </si>
  <si>
    <t>Prepaid expenses and other assets</t>
  </si>
  <si>
    <t>Total assets</t>
  </si>
  <si>
    <t>Liabilities</t>
  </si>
  <si>
    <t>Demand</t>
  </si>
  <si>
    <t>Savings and money market accounts</t>
  </si>
  <si>
    <t>Time</t>
  </si>
  <si>
    <t>Total deposits</t>
  </si>
  <si>
    <t>Advances from the Federal Home Loan Bank</t>
  </si>
  <si>
    <t>Accrued nonqualified benefit plans</t>
  </si>
  <si>
    <t>Other liabilities</t>
  </si>
  <si>
    <t>Total liabilities</t>
  </si>
  <si>
    <t>Commitments and Contingencies</t>
  </si>
  <si>
    <t>Redeemable common stock held by Employee Stock Ownership Plan (ESOP)</t>
  </si>
  <si>
    <t>Shareholders' Equity</t>
  </si>
  <si>
    <t>Preferred stock, $0.01 par value, 5,000,000 shares authorized, none issued</t>
  </si>
  <si>
    <t>Common stock, $0.01 par value, 5,000,000 shares authorized, 696,600 shares issued and outstanding</t>
  </si>
  <si>
    <t>Additional paid-in capital</t>
  </si>
  <si>
    <t>Unearned ESOP shares</t>
  </si>
  <si>
    <t>Retained earnings</t>
  </si>
  <si>
    <t>Total shareholders' equity</t>
  </si>
  <si>
    <t>Less maximum cash obligation related to ESOP shares</t>
  </si>
  <si>
    <t>Total shareholders' equity less maximum cash obligation related to ESOP shares</t>
  </si>
  <si>
    <t>Total liabilities and equity</t>
  </si>
  <si>
    <t>Condensed Consolidated Balance Sheets (Current Period Unaudited) (Parentheticals) - USD ($) $ in Thousands</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5</t>
  </si>
  <si>
    <t>Interest Income</t>
  </si>
  <si>
    <t>Loans</t>
  </si>
  <si>
    <t>Interest-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Gain on sale of loans</t>
  </si>
  <si>
    <t>Gain (loss) on sale of foreclosed real estate, net</t>
  </si>
  <si>
    <t>Income from bank owned life insurance</t>
  </si>
  <si>
    <t>Loan servicing fees, net</t>
  </si>
  <si>
    <t>Other operating</t>
  </si>
  <si>
    <t>Total noninterest income</t>
  </si>
  <si>
    <t>Noninterest Expense</t>
  </si>
  <si>
    <t>Salaries and employee benefits</t>
  </si>
  <si>
    <t>Occupancy and equipment</t>
  </si>
  <si>
    <t>Data processing fees</t>
  </si>
  <si>
    <t>FDIC insurance premiums</t>
  </si>
  <si>
    <t>Insurance premiums</t>
  </si>
  <si>
    <t>Professional services</t>
  </si>
  <si>
    <t>Impairment losses and expenses of foreclosed real estate</t>
  </si>
  <si>
    <t>Other</t>
  </si>
  <si>
    <t>Total noninterest expense</t>
  </si>
  <si>
    <t>Net Loss</t>
  </si>
  <si>
    <t>Loss per share - basic and diluted (in dollars per share)</t>
  </si>
  <si>
    <t>Condensed Consolidated Statements of Changes in Shareholders' Equity (Unaudited) - 9 months ended Sep. 30, 2016 - USD ($) $ in Thousands</t>
  </si>
  <si>
    <t>Common Stock [Member]</t>
  </si>
  <si>
    <t>Additional Paid-in Capital [Member]</t>
  </si>
  <si>
    <t>Shares Acquired by Employee Stock Ownership Plan [Member]</t>
  </si>
  <si>
    <t>Retained Earnings [Member]</t>
  </si>
  <si>
    <t>Maximum Cash Obligation Related to ESOP Shares [Member]</t>
  </si>
  <si>
    <t>Total</t>
  </si>
  <si>
    <t>Balance at Dec. 31, 2015</t>
  </si>
  <si>
    <t>Maximum cash obligation related to ESOP shares</t>
  </si>
  <si>
    <t>Net loss</t>
  </si>
  <si>
    <t>Balance at Sep. 30, 2016</t>
  </si>
  <si>
    <t>Condensed Consolidated Statements of Cash Flows (Unaudited) - USD ($) $ in Thousands</t>
  </si>
  <si>
    <t>Operating Activities</t>
  </si>
  <si>
    <t>Items not requiring (providing) cash</t>
  </si>
  <si>
    <t>Depreciation and amortization</t>
  </si>
  <si>
    <t>Amortization of deferred loan origination fees and costs, net</t>
  </si>
  <si>
    <t>Proceeds from sales of loans originated for sale</t>
  </si>
  <si>
    <t>Loans originated for sale</t>
  </si>
  <si>
    <t>(Gain) loss on sale of foreclosed real estate</t>
  </si>
  <si>
    <t>Impairment loss on foreclosed real estate</t>
  </si>
  <si>
    <t>Changes in</t>
  </si>
  <si>
    <t>Cash surrender value of life insurance</t>
  </si>
  <si>
    <t>Net cash used in operating activities</t>
  </si>
  <si>
    <t>Investing Activities</t>
  </si>
  <si>
    <t>Proceeds from sales of loans</t>
  </si>
  <si>
    <t>Net change in loans</t>
  </si>
  <si>
    <t>Purchase of premises and equipment</t>
  </si>
  <si>
    <t>Proceeds from redemption of FHLB stock</t>
  </si>
  <si>
    <t>Proceeds from sale of foreclosed assets</t>
  </si>
  <si>
    <t>Net cash used in investing activities</t>
  </si>
  <si>
    <t>Financing Activities</t>
  </si>
  <si>
    <t>Net increase in deposits</t>
  </si>
  <si>
    <t>Net change in federal funds purchased</t>
  </si>
  <si>
    <t>Proceeds from stock subscriptions held in escrow</t>
  </si>
  <si>
    <t>Net cash provided by financing activities</t>
  </si>
  <si>
    <t>Increase (decrease) in Cash and Cash Equivalents</t>
  </si>
  <si>
    <t>Cash and Cash Equivalents, Beginning of Period</t>
  </si>
  <si>
    <t>Cash and Cash Equivalents, End of Period</t>
  </si>
  <si>
    <t>Supplemental Disclosure of Cash Flow Information</t>
  </si>
  <si>
    <t>Interest on deposits and borrowings</t>
  </si>
  <si>
    <t>Supplemental Disclosure of Noncash Investing Activities</t>
  </si>
  <si>
    <t>Transfers from loans to loans held for sale</t>
  </si>
  <si>
    <t>Transfers from loans to real estate acquired through foreclosure</t>
  </si>
  <si>
    <t>Note 1 - Basis of Presentation</t>
  </si>
  <si>
    <t>Notes to Financial Statements</t>
  </si>
  <si>
    <t>Basis of Presentation and Significant Accounting Policies [Text Block]</t>
  </si>
  <si>
    <t xml:space="preserve"> Note 1: Basis of Presentation The accompanying condensed consolidated balance sheet of New Bancorp, Inc. (the Company) as of December 31, 2015, which has been derived from audited financial statements, and the unaudited condensed consolidated financial statements of the Company as of September 30, 2016 and for the three and nine months ended September 30, 2016 and 2015,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Company for the year ended December 31, 2015 included in the Company’s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financial statements have been included to present fairly the financial position as of September 30, 2016 Principles of Consolidation The consolidated financial statements as of and for the periods ended September 30, 2016 and December 31, 2015, include New Bancorp, Inc. and its wholly-owned subsidiary the New Buffalo Savings Bank “the Bank”, together referred to as the “Company.” Intercompany transactions and balances have been eliminated in consolidation. The financial statements as of and for the periods ended September 30, 2015 represent the Bank only, as the conversion to stock form, including the formation of New Bancorp, Inc., was completed on October 19, 2015. References herein to the “Company” for periods prior to the completion of the stock conversion should be deemed to refer to the “Ban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t>
  </si>
  <si>
    <t>Note 2 - Securities</t>
  </si>
  <si>
    <t>Investments in Debt and Marketable Equity Securities (and Certain Trading Assets) Disclosure [Text Block]</t>
  </si>
  <si>
    <t xml:space="preserve"> Note 2: Securities The Company had no investment securities at September 30, 2016 and December 31, 2015. The Company had no sales of investment securities during the three and nine month periods ended September 30, 2016 and 2015. </t>
  </si>
  <si>
    <t>Note 3 - Loans and Allowance for Loan Losses</t>
  </si>
  <si>
    <t>Loans, Notes, Trade and Other Receivables Disclosure [Text Block]</t>
  </si>
  <si>
    <t xml:space="preserve"> Note 3: Loans and Allowance for Loan Losses The Company’s loan and allowance for loan losses policies are as follows: Loans Receivable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Classes of loans at September 30, 2016 and December 31, 2015 include: September 30, December 31, 2016 2015 (Unaudited) (In thousands) Real estate loans Residential $ 43,364 $ 41,972 Commercial 28,931 27,319 Construction and land 7,076 7,196 Commercial business 447 1,354 Consumer and other 805 321 Total loans 80,623 78,162 Less: Net deferred loan fees, premiums and discounts (70 ) (2 ) Undisbursed loans in process - (430 ) Allowance for loan losses (1,076 ) (1,155 ) Net loans $ 79,477 $ 76,575 Residential Real Estate: Commercial Real Estate: Construction and Land: Commercial Business : Consumer: The following tables present by portfolio segment, the activity in the allowance for loan losses for the three and nine months ended September 30, 2016 and 2015 and the recorded investment in loans and impairment method as of September 30, 2016 and December 31, 2015: September 30, 2016 (Unaudited) Real Estate Construction Commercial Residential Commercial and Land Business Consumer Total (In thousands) Three months ended September 30, 2016 Allowance for loan losses: Balance, July 1, 2016 $ 766 $ 331 $ 88 $ 6 $ 5 $ 1,196 Provision (credit) for loan losses (28 ) 40 (6 ) (2 ) (4 ) - Charge-offs (120 ) - - - - (120 ) Recoveries - - - - - - Balance, September 30, 2016 $ 618 $ 371 $ 82 $ 4 $ 1 $ 1,076 Nine months ended September 30, 2016 Allowance for loan losses: Balance, January 1, 2016 $ 648 $ 383 $ 102 $ 19 $ 3 $ 1,155 Provision (credit) for loan losses 90 (12 ) (61 ) (15 ) (2 ) - Charge-offs (120 ) - - - - (120 ) Recoveries - - 41 - - 41 Balance, September 30, 2016 $ 618 $ 371 $ 82 $ 4 $ 1 $ 1,076 September 30, 2016 (Unaudited) Real Estate Construction Commercial Residential Commercial and Land Business Consumer Total (In thousands) Allowance for loan losses: Ending balance, individually evaluated for impairment $ - $ - $ - $ - $ - $ - Ending balance, collectively evaluated for impairment $ 618 $ 371 $ 82 $ 4 $ 1 $ 1,076 Loans: Ending balance $ 43,364 $ 28,931 $ 7,076 $ 447 $ 805 $ 80,623 Ending balance; individually evaluated for impairment $ 1,575 $ 235 $ 1,532 $ - $ - $ 3,342 Ending balance; collectively evaluated for impairment $ 41,789 $ 28,696 $ 5,544 $ 447 $ 805 $ 77,281 September 30, 2015 (Unaudited) Real Estate Construction Commercial Residential Commercial and Land Business Consumer Total (In thousands) Three months ended September 30, 2015 Allowance for loan losses: Balance, July 1, 2015 $ 599 $ 421 $ 106 $ 23 $ 6 $ 1,155 Provision (credit) for loan losses 40 (31 ) (1 ) (6 ) (2 ) - Charge-offs - - - - - - Recoveries - - - - - - Balance, September 30, 2015 $ 639 $ 390 $ 105 $ 17 $ 4 $ 1,155 Nine months ended September 30, 2015 Allowance for loan losses: Balance, January 1, 2015 $ 575 $ 418 $ 126 $ 23 $ 5 $ 1,147 Provision (credit) for loan losses 56 (28 ) (21 ) (6 ) (1 ) - Charge-offs - - - - - - Recoveries 8 - - - - 8 Balance, September 30, 2015 $ 639 $ 390 $ 105 $ 17 $ 4 $ 1,155 December 31, 2015 Real Estate Construction Commercial Residential Commercial and Land Business Consumer Total (In thousands) Allowance for loan losses: Ending balance $ 648 $ 383 $ 102 $ 19 $ 3 $ 1,155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Internal Risk Categories The Bank has adopted a standard loan grading system for all loans. Loans are selected for a grading review based on certain characteristics, including concentrations of credit and upon delinquency of 90 days or more. Definitions are as follows: Pass : Special Mention/Watch Substandard Doubtful Loss The following tables present the credit risk profile of the Company’s loan portfolio based on internal rating category and payment activity as of September 30, 2016 and December 31, 2015: September 30, 2016 (Unaudited) Real Estate Construction Commercial Residential Commercial and Land Business Consumer Total (In thousands) Pass $ 41,877 $ 27,852 $ 7,076 $ 447 $ 789 $ 78,041 Special mention/Watch 527 - - - 16 543 Substandard 960 1,079 - - - 2,039 Doubtful - - - - - - Total $ 43,364 $ 28,931 $ 7,076 $ 447 $ 805 $ 80,62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September 30, 2016 and December 31, 2015: September 30, 2016 (Unaudited) Greater Total Loans &gt; 30-59 Days 60-89 Days Than Total Total Loans 90 Days &amp; Past Due Past Due 90 Days Past Due Current Receivable Accruing (In thousands) Real estate Residential $ 418 $ 51 $ 263 $ 732 $ 42,632 $ 43,364 $ - Commercial - - 4 4 28,927 28,931 - Construction and land - - - - 7,076 7,076 - Commercial business - - - - 447 447 - Consumer - - - - 805 805 - Total $ 418 $ 51 $ 267 $ 736 $ 79,887 $ 80,623 $ - December 31, 2015 Greater Total Loans &gt; 30-59 Days 60-89 Days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Total $ 455 $ 107 $ 764 $ 1,326 $ 76,836 $ 78,162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multi-family and commercial loans but also include loans modified in troubled debt restructurings. The following table presents impaired loans as of September 30, 2016 and for the three month periods ended September 30, 2016 and 2015: As of For the Three Months Ended September 30, 2016 September 30, 2016 September 30, 2015 Unpaid Average Balance of Interest Average Balance of Interest Recorded Balance Principal Balance Specific Allowance Impaired Loans Income Recognized Impaired Loans Income Recognized (Unaudited) (In thousands) Loans without a specific valuation allowance: Real estate Residential $ 1,575 $ 1,711 $ - $ 1,655 $ 11 $ 1,600 $ 23 Commercial 235 240 - 237 2 247 5 Construction and land 1,532 1,547 - 1,539 22 1,817 23 Commercial business - - - - - Consumer - - - - - - - Loans with a specific valuation allowance: Real estate Residential - - - - - 89 - Commercial - - - - - - - Construction and land - - - - - - - Commercial business - - - - - - - Consumer - - - - - - - Totals $ 3,342 $ 3,498 $ - $ 3,431 $ 35 $ 3,753 $ 51 The following table presents impaired loan information for the nine month periods ended September 30, 2016 and 2015: For the Nine Months Ended September 30, 2016 September 30, 2015 Average Balance of Interest Average Balance of Interest Impaired Loans Income Recognized Impaired Loans Income Recognized (Unaudited) (In thousands) Loans without a specific valuation allowance: Real estate Residential $ 1,631 $ 39 $ 1,489 $ 54 Commercial 236 10 241 12 Construction and land 1,639 64 1,833 66 Commercial business - - - - Consumer - - - - Loans with a specific valuation allowance: Real estate Residential - 8 62 - Commercial - - - - Construction and land - - - - Commercial business - - - - Consumer - - - - Totals $ 3,506 $ 121 $ 3,625 $ 132 The following table presents impaired loans as of December 31, 2015: As of December 31, 2015 Recorded Balance Unpaid Principal Balance Specific Allowance (In thousands) Loans without a specific valuation allowance: Real estate Residential $ 1,607 $ 1,647 $ - Commercial 229 229 - Construction and land 1,751 1,751 - Commercial business - - - Consumer - - - Loans with a specific valuation allowance: Real estate Residential 156 166 20 Commercial - - - Construction and land - - - Commercial business - - - Consumer - - - Totals $ 3,743 $ 3,793 $ 20 The following table presents the Company’s nonaccrual loans at September 30, 2016 and December 31, 2015. The table excludes performing troubled debt restructurings. September 30, December 31, 2016 2015 (Unaudited) (In thousands) Real estate loans Residential $ 885 $ 987 Commercial 4 7 Construction and land - 166 Commercial business - - Consumer and other - - Total nonaccrual $ 889 $ 1,160 At September 30, 2016 (unaudited) and December 31, 2015, the Company had certain loans that were modified in troubled debt restructurings (TDRs) and impaired. The modification of terms of such loans generally included one or a combination of the following: an extension of the maturity date or a reduction of the stated interest rate. During the three and nine months ended September 30, 2016 there were no new loan modifications classified as TDRs. There were no new loan modifications classified as TDRs during the three months ended September 30, 2015. T he following tables present information regarding TDRs by class for the three and nine months ended September 30, 2015. Newly classified TDRs were as follows: For the nine months ended: Number of Contracts Pre-Modification Balance Post-Modification Balance September 30, 2015 (Unaudited) (In thousands) Real estate Residential 1 $ 50 $ 50 Construction and land 2 42 42 3 $ 92 $ 92 For the three months ended: Number of Contracts Pre-Modification Balance Post-Modification Balance September 30, 2015 (Unaudited) (In thousands) Real estate Residential 1 $ 50 $ 50 The TDRs described above did not increase the allowance for loan losses or result in a charge-off during the three and nine months ended September 30, 2015. The Company had no TDRs modified in the twelve months ended September 30, 2016 and 2015 that subsequently defaulted. A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Foreclosed real estate held for sale consisted of residential real estate at December 31, 2015. There were $385,000 and $423,000 of residential real estate loans in the process of foreclosure at September 30, 2016 and December 31, 2015, respectively.</t>
  </si>
  <si>
    <t>Note 4 - Regulatory Matters</t>
  </si>
  <si>
    <t>Regulatory Capital Requirements under Banking Regulations [Text Block]</t>
  </si>
  <si>
    <t xml:space="preserve"> 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At September 30, 2016 and December 31, 2015, quantitative measures established by regulation to ensure capital adequacy requires the Bank to maintain minimum amounts and ratios (set forth in the table below), of total capital, Tier 1 capital and common equity Tier 1 capital (as defined in the regulations) to risk-weighted assets (as defined) and of Tier 1 leverage capital to average total assets. Basel III was effective for the Company on January 1, 2015. Basel III requires the Company and the Bank to maintain minimum amounts and ratios of common equity Tier 1 capital to risk weighted assets, as defined in the regulation. Under the new Basel III rules, in order to avoid limitations on capital distributions, including dividends, the Company must hold a capital conservation buffer above the adequately capitalized common equity Tier 1 capital to risk-weighted assets ratio. The capital conservation buffer is being phased in from zero percent to 2.50 percent by 2019. Under Basel III, the Company and Bank elected to opt-out of including accumulated other comprehensive income in regulatory capital. Management believes, as of September 30, 2016 (unaudited) and December 31, 2015, that the Bank meets all capital adequacy requirements to which it is subject. As of September 30, 2016 (unaudited) and December 31, 2015, the most recent notification categorized the Bank as well capitalized under the regulatory framework for prompt corrective action. To be categorized as well capitalized, the Bank must maintain minimum total risk-based, Tier I risk-based and Tier I leverage capital ratios as set forth in the table. There are no conditions or events since that notification that management believes have changed the Bank’s category. The Bank’s actual capital amounts and ratios are presented in the following table: Actual For Capital Adequacy Purposes To Be Well Capitalized Under Prompt Corrective Action Provisions Amount Ratio Amount Ratio Amount Ratio (Dollars in thousands) As of September 30, 2016 (Unaudited) Total Capital (to Risk-Weighted Assets) $ 13,928 18.5 % $ 6,030 8.0 % $ 7,538 10.0 % Tier 1 Capital (to Risk-Weighted Assets) $ 12,984 17.2 % $ 4,523 6.0 % $ 6,030 8.0 % Common Equity Tier I Capital (to Risk-Weighted Assets) $ 12,984 17.2 % $ 3,392 4.5 % $ 4,900 6.5 % Tier I Leverage Capital (to Average Total Assets) $ 12,984 12.7 % $ 4,090 4.0 % $ 5,113 5.0 % As of December 31, 2015 Total Capital (to Risk-Weighted Assets) $ 14,072 21.3 % $ 5,295 8.0 % $ 6,618 10.0 % Tier I Capital (to Risk-Weighted Assets) $ 13,241 20.0 % $ 3,971 6.0 % $ 5,295 8.0 % Common Equity Tier I Capital (to Risk-Weighted Assets) $ 13,241 20.0 % $ 2,978 4.5 % $ 4,302 6.5 % Tier I Capital (to Total Assets) $ 13,241 13.9 % $ 3,801 4.0 % $ 4,752 5.0 %</t>
  </si>
  <si>
    <t>Note 5 - Disclosures About Fair Value of Assets and Liabilities</t>
  </si>
  <si>
    <t>Fair Value Disclosures [Text Block]</t>
  </si>
  <si>
    <t xml:space="preserve"> 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New Bancorp, Inc. Notes to Condensed Consolidated Financial Statements Level 3 Nonrecurring Measurements The following table presents fair value measurements of assets measured at fair value on a non-recurring basis and the level within the fair value hierarchy in which fair value measurements fall at September 30, 2016 and December 31, 2015: Fair Value Measurement Using Fair Value Quoted Prices in Active Markets for Identical Assets (Level 1) Significant Other Observable Inputs (Level 2) Significant Unobservable Inputs (Level 3) (In thousands) September 30, 2016 (Unaudited) Impaired loans, collateral dependent $ 256 $ - $ - $ 256 December 31, 2015 Impaired loans, collateral dependent $ 136 $ - $ - $ 136 Foreclosed assets held for sale 245 - - 245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New Bancorp, Inc. Notes to Condensed Consolidated Financial Statements Foreclosed Real Estate Held for Sale Foreclosed real estate held for sale is carried at the lower of fair value at acquisition date or current estimated fair value, less estimated cost to sell when the real estate is acquired. Estimated fair value of foreclosed real estate is based on appraisals or evaluations. Foreclosed real estate is classified within Level 3 of the fair value hierarchy. Appraisals of foreclosed real estate are obtained when the real estate is acquired and subsequently as deemed necessary by management. Appraisals are reviewed for accuracy and consistency by the management. Appraisers are selected from the list of approved appraisers maintained by management. Unobservable (Level 3) Inputs The following table presents quantitative information about unobservable inputs used in nonrecurring Level 3 fair value measurements: Fair Value Valuation Technique Unobservable Inputs Range (In thousands) September 30, 2016 (unaudited) Impaired loans (collateral dependent) $ 256 Marketable comparable properties Marketability discount 17% - 24% December 31, 2015 Impaired loans (collateral dependent) $ 136 Marketable comparable properties Marketability discount 10% - 15% Foreclosed real estate 245 Marketable comparable properties Comparability adjustments 9% New Bancorp, Inc. Notes to Condensed Consolidated Financial Statements Fair Value of Financial Instruments The following table presents the estimated fair values of the Company’s financial instruments not carried at fair value and the level within the fair value hierarchy in which the fair value measurements fall at September 30, 2016 and December 31, 2015. Fair Value Measurement Using Carrying Value Fair Value Quoted Prices in Active Markets for Identical Assets (Level 1) Significant Other Observable Inputs (Level 2) Significant Unobservable Inputs (Level 3) (In thousands) September 30, 2016 (Unaudited) Financial assets Cash and due from banks $ 1,495 $ 1,495 $ 1,495 $ - $ - Interest-earning demand deposits 1,772 1,772 1,772 - - Federal funds sold 8,089 8,089 8,089 - - Interest-earning time deposits in banks 992 992 - 992 - Loans, net 79,477 79,992 - - 79,992 Federal Home Loan Bank stock 468 468 - 468 - Accrued interest receivable 209 209 - 209 - Mortgage servicing rights 439 439 - - 439 Financial liabilities Deposits 78,081 78,623 45,283 33,340 - Advances from the Federal Home Loan Bank 6,927 6,927 - 6,927 - Accrued interest payable 6 6 - 6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he following methods were used to estimate the fair value of all other financial instruments recognized in the accompanying balance sheets at amounts other than fair value. Cash and Due from Banks, Interest-earning Demand Deposits and Federal Funds Sold The carrying amount approximates fair value. New Bancorp, Inc. Notes to Condensed Consolidated Financial Statements Interest-earning Time Deposits in Banks The carrying amount approximates fair value.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Fair value is estimated at book value due to restrictions that limit the sale or transfer of such securities. Accrued Interest Receivable and Payable The carrying amount approximates fair value. The carrying amount is determined using the interest rate, balance and last payment date. Mortgage Servicing Rights Mortgage servicing rights do not trade in an active, open market with readily observable prices. Accordingly, fair value is estimated using discounted cash flow models having significant inputs of discount rate, prepayment speed and default rate. Deposits Fair value of term deposits is estimated by discounting the future cash flows using rates of similar deposits with similar maturities. The market rates used were obtained from a knowledgeable independent third party and reviewed by the Bank. The rates were the average of current rates offered by local competitors of the Bank. The estimated fair value of demand, NOW, savings and money market deposits is the book value since rates are regularly adjusted to market rates and amounts are payable on demand at the reporting date. New Bancorp, Inc. Notes to Condensed Consolidated Financial Statements Federal Home Loan Bank Advances Fair value is estimated by discounting the future cash flows using rates of similar advances with similar maturities. These rates were obtained from current rates offered by the Federal Home Loan Bank.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
  </si>
  <si>
    <t>Note 6 - Recent Accounting Pronouncements</t>
  </si>
  <si>
    <t>New Accounting Pronouncements and Changes in Accounting Principles [Text Block]</t>
  </si>
  <si>
    <t xml:space="preserve"> Note 6: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02-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amendments are effective for annual reporting periods beginning after December 15, 2017 and for interim reporting periods within such annual periods. The Company is currently evaluating the impact of adopting the guidance. New Bancorp, Inc. Notes to Condensed Consolidated Financial Statements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New Bancorp, Inc. Notes to Condensed Consolidated Financial Statement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 – Credit Losses In June 2016, FASB issued ASU 2016-13,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t>
  </si>
  <si>
    <t>Note 7 - Loss Per Share</t>
  </si>
  <si>
    <t>Earnings Per Share [Text Block]</t>
  </si>
  <si>
    <t xml:space="preserve"> Note 7: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Loss per share for the three and nine months ended September 30, 2016 was $0.29 and $0.71, respectively, calculated using 696,600 average shares issued, less 52,353 unallocated average shares held by the ESOP for each period. The Company had no dilutive or potentially dilutive securities at September 30, 2016. Earnings per share disclosures are not applicable to the three and nine-month periods ended September 30, 2015, because the Company did not complete the conversion to stock form until October 19, 2015. </t>
  </si>
  <si>
    <t>Note 8 - Employee Stock Ownership Plan</t>
  </si>
  <si>
    <t>Compensation and Employee Benefit Plans [Text Block]</t>
  </si>
  <si>
    <t xml:space="preserve"> Note 8: Employee Stock Ownership Plan As part of the Company’s stock conversion, shares were purchased by the ESOP with a loan from New Bancorp. All employees of the Bank meeting certain tenure requirements are entitled to participate in the ESOP. Compensation expense related to the ESOP was $7,000 and $20,000 for the three and nine-month periods ended September 30, 2016, respectively . The stock price at the formation date was $10.00. The aggregate fair value of the 52,353 unallocated shares was $707,000 based on the $13.50 closing price of our common stock on September 30, 2016. </t>
  </si>
  <si>
    <t>Note 9 - Change in Corporate Form</t>
  </si>
  <si>
    <t>Change in Corporate Form [Text Block]</t>
  </si>
  <si>
    <t xml:space="preserve"> Note 9: Change in Corporate Form On October 19, 2015, the Bank converted into a federal stock savings bank and established a stock holding company, New Bancorp, Inc., as parent of the Bank. The Bank converted to the stock form of ownership, followed by the issuance of all of the Bank’s outstanding stock to New Bancorp, Inc.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October 19, 2015 and resulted in the issuance of 696,600 common shares by the Company. The cost of the Conversion and issuing the capital stock totaled $1.2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 sion was accounted for as a change in corporate form with the historic basis of the Bank’s assets, liabilities and equity unchanged as a result. </t>
  </si>
  <si>
    <t>Significant Accounting Policies (Policies)</t>
  </si>
  <si>
    <t>Accounting Policies [Abstract]</t>
  </si>
  <si>
    <t>Consolidation, Policy [Policy Text Block]</t>
  </si>
  <si>
    <t xml:space="preserve">Principles of Consolidation The consolidated financial statements as of and for the periods ended September 30, 2016 and December 31, 2015, include New Bancorp, Inc. and its wholly-owned subsidiary the New Buffalo Savings Bank “the Bank”, together referred to as the “Company.” Intercompany transactions and balances have been eliminated in consolidation. The financial statements as of and for the periods ended September 30, 2015 represent the Bank only, as the conversion to stock form, including the formation of New Bancorp, Inc., was completed on October 19, 2015. References herein to the “Company” for periods prior to the completion of the stock conversion should be deemed to refer to the “Bank.” </t>
  </si>
  <si>
    <t>Use of Estimates, Policy [Policy Text Block]</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t>
  </si>
  <si>
    <t>New Accounting Pronouncements, Policy [Policy Text Block]</t>
  </si>
  <si>
    <t xml:space="preserve">FASB ASU 2014-09, Revenue from Contracts with Customers In May 2014,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02-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The amendments are effective for annual reporting periods beginning after December 15, 2017 and for interim reporting periods within such annual periods. The Company is currently evaluating the impact of adopting the guidance.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 – Credit Losses In June 2016, FASB issued ASU 2016-13,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t>
  </si>
  <si>
    <t>Note 3 - Loans and Allowance for Loan Losses (Tables)</t>
  </si>
  <si>
    <t>Notes Tables</t>
  </si>
  <si>
    <t>Schedule of Accounts, Notes, Loans and Financing Receivable [Table Text Block]</t>
  </si>
  <si>
    <t xml:space="preserve"> September 30, December 31, 2016 2015 (Unaudited) (In thousands) Real estate loans Residential $ 43,364 $ 41,972 Commercial 28,931 27,319 Construction and land 7,076 7,196 Commercial business 447 1,354 Consumer and other 805 321 Total loans 80,623 78,162 Less: Net deferred loan fees, premiums and discounts (70 ) (2 ) Undisbursed loans in process - (430 ) Allowance for loan losses (1,076 ) (1,155 ) Net loans $ 79,477 $ 76,575 </t>
  </si>
  <si>
    <t>Allowance for Credit Losses on Financing Receivables [Table Text Block]</t>
  </si>
  <si>
    <t xml:space="preserve"> September 30, 2016 (Unaudited) Real Estate Construction Commercial Residential Commercial and Land Business Consumer Total (In thousands) Three months ended September 30, 2016 Allowance for loan losses: Balance, July 1, 2016 $ 766 $ 331 $ 88 $ 6 $ 5 $ 1,196 Provision (credit) for loan losses (28 ) 40 (6 ) (2 ) (4 ) - Charge-offs (120 ) - - - - (120 ) Recoveries - - - - - - Balance, September 30, 2016 $ 618 $ 371 $ 82 $ 4 $ 1 $ 1,076 Nine months ended September 30, 2016 Allowance for loan losses: Balance, January 1, 2016 $ 648 $ 383 $ 102 $ 19 $ 3 $ 1,155 Provision (credit) for loan losses 90 (12 ) (61 ) (15 ) (2 ) - Charge-offs (120 ) - - - - (120 ) Recoveries - - 41 - - 41 Balance, September 30, 2016 $ 618 $ 371 $ 82 $ 4 $ 1 $ 1,076 September 30, 2016 (Unaudited) Real Estate Construction Commercial Residential Commercial and Land Business Consumer Total (In thousands) Allowance for loan losses: Ending balance, individually evaluated for impairment $ - $ - $ - $ - $ - $ - Ending balance, collectively evaluated for impairment $ 618 $ 371 $ 82 $ 4 $ 1 $ 1,076 Loans: Ending balance $ 43,364 $ 28,931 $ 7,076 $ 447 $ 805 $ 80,623 Ending balance; individually evaluated for impairment $ 1,575 $ 235 $ 1,532 $ - $ - $ 3,342 Ending balance; collectively evaluated for impairment $ 41,789 $ 28,696 $ 5,544 $ 447 $ 805 $ 77,281 September 30, 2015 (Unaudited) Real Estate Construction Commercial Residential Commercial and Land Business Consumer Total (In thousands) Three months ended September 30, 2015 Allowance for loan losses: Balance, July 1, 2015 $ 599 $ 421 $ 106 $ 23 $ 6 $ 1,155 Provision (credit) for loan losses 40 (31 ) (1 ) (6 ) (2 ) - Charge-offs - - - - - - Recoveries - - - - - - Balance, September 30, 2015 $ 639 $ 390 $ 105 $ 17 $ 4 $ 1,155 Nine months ended September 30, 2015 Allowance for loan losses: Balance, January 1, 2015 $ 575 $ 418 $ 126 $ 23 $ 5 $ 1,147 Provision (credit) for loan losses 56 (28 ) (21 ) (6 ) (1 ) - Charge-offs - - - - - - Recoveries 8 - - - - 8 Balance, September 30, 2015 $ 639 $ 390 $ 105 $ 17 $ 4 $ 1,155 December 31, 2015 Real Estate Construction Commercial Residential Commercial and Land Business Consumer Total (In thousands) Allowance for loan losses: Ending balance $ 648 $ 383 $ 102 $ 19 $ 3 $ 1,155 Ending balance, individually evaluated for impairment $ 20 $ - $ - $ - $ - $ 20 Ending balance, collectively evaluated for impairment $ 628 $ 383 $ 102 $ 19 $ 3 $ 1,135 Loans: Ending balance $ 41,972 $ 27,319 $ 7,196 $ 1,354 $ 321 $ 78,162 Ending balance; individually evaluated for impairment $ 1,763 $ 229 $ 1,751 $ - $ - $ 3,743 Ending balance; collectively evaluated for impairment $ 40,209 $ 27,090 $ 5,445 $ 1,354 $ 321 $ 74,419 </t>
  </si>
  <si>
    <t>Financing Receivable Credit Quality Indicators [Table Text Block]</t>
  </si>
  <si>
    <t xml:space="preserve"> September 30, 2016 (Unaudited) Real Estate Construction Commercial Residential Commercial and Land Business Consumer Total (In thousands) Pass $ 41,877 $ 27,852 $ 7,076 $ 447 $ 789 $ 78,041 Special mention/Watch 527 - - - 16 543 Substandard 960 1,079 - - - 2,039 Doubtful - - - - - - Total $ 43,364 $ 28,931 $ 7,076 $ 447 $ 805 $ 80,623 December 31, 2015 Real Estate Construction Commercial Residential Commercial and Land Business Consumer Total (In thousands) Pass $ 39,842 $ 26,178 $ 7,022 $ 1,354 $ 294 $ 74,690 Special mention/Watch 686 529 8 - 27 1,250 Substandard 1,444 612 166 - - 2,222 Doubtful - - - - - - Total $ 41,972 $ 27,319 $ 7,196 $ 1,354 $ 321 $ 78,162 </t>
  </si>
  <si>
    <t>Past Due Financing Receivables [Table Text Block]</t>
  </si>
  <si>
    <t xml:space="preserve"> September 30, 2016 (Unaudited) Greater Total Loans &gt; 30-59 Days 60-89 Days Than Total Total Loans 90 Days &amp; Past Due Past Due 90 Days Past Due Current Receivable Accruing (In thousands) Real estate Residential $ 418 $ 51 $ 263 $ 732 $ 42,632 $ 43,364 $ - Commercial - - 4 4 28,927 28,931 - Construction and land - - - - 7,076 7,076 - Commercial business - - - - 447 447 - Consumer - - - - 805 805 - Total $ 418 $ 51 $ 267 $ 736 $ 79,887 $ 80,623 $ - December 31, 2015 Greater Total Loans &gt; 30-59 Days 60-89 Days Than Total Total Loans 90 Days &amp; Past Due Past Due 90 Days Past Due Current Receivable Accruing (In thousands) Real estate Residential $ 455 $ 100 $ 598 $ 1,153 $ 40,819 $ 41,972 $ - Commercial - 7 - 7 27,312 27,319 - Construction and land - - 166 166 7,030 7,196 - Commercial business - - - - 1,354 1,354 - Consumer - - - - 321 321 Total $ 455 $ 107 $ 764 $ 1,326 $ 76,836 $ 78,162 $ - </t>
  </si>
  <si>
    <t>Impaired Financing Receivables [Table Text Block]</t>
  </si>
  <si>
    <t xml:space="preserve"> As of For the Three Months Ended September 30, 2016 September 30, 2016 September 30, 2015 Unpaid Average Balance of Interest Average Balance of Interest Recorded Balance Principal Balance Specific Allowance Impaired Loans Income Recognized Impaired Loans Income Recognized (Unaudited) (In thousands) Loans without a specific valuation allowance: Real estate Residential $ 1,575 $ 1,711 $ - $ 1,655 $ 11 $ 1,600 $ 23 Commercial 235 240 - 237 2 247 5 Construction and land 1,532 1,547 - 1,539 22 1,817 23 Commercial business - - - - - Consumer - - - - - - - Loans with a specific valuation allowance: Real estate Residential - - - - - 89 - Commercial - - - - - - - Construction and land - - - - - - - Commercial business - - - - - - - Consumer - - - - - - - Totals $ 3,342 $ 3,498 $ - $ 3,431 $ 35 $ 3,753 $ 51 For the Nine Months Ended September 30, 2016 September 30, 2015 Average Balance of Interest Average Balance of Interest Impaired Loans Income Recognized Impaired Loans Income Recognized (Unaudited) (In thousands) Loans without a specific valuation allowance: Real estate Residential $ 1,631 $ 39 $ 1,489 $ 54 Commercial 236 10 241 12 Construction and land 1,639 64 1,833 66 Commercial business - - - - Consumer - - - - Loans with a specific valuation allowance: Real estate Residential - 8 62 - Commercial - - - - Construction and land - - - - Commercial business - - - - Consumer - - - - Totals $ 3,506 $ 121 $ 3,625 $ 132 As of December 31, 2015 Recorded Balance Unpaid Principal Balance Specific Allowance (In thousands) Loans without a specific valuation allowance: Real estate Residential $ 1,607 $ 1,647 $ - Commercial 229 229 - Construction and land 1,751 1,751 - Commercial business - - - Consumer - - - Loans with a specific valuation allowance: Real estate Residential 156 166 20 Commercial - - - Construction and land - - - Commercial business - - - Consumer - - - Totals $ 3,743 $ 3,793 $ 20 </t>
  </si>
  <si>
    <t>Schedule of Financing Receivables, Non Accrual Status [Table Text Block]</t>
  </si>
  <si>
    <t xml:space="preserve"> September 30, December 31, 2016 2015 (Unaudited) (In thousands) Real estate loans Residential $ 885 $ 987 Commercial 4 7 Construction and land - 166 Commercial business - - Consumer and other - - Total nonaccrual $ 889 $ 1,160 </t>
  </si>
  <si>
    <t>Troubled Debt Restructurings on Financing Receivables [Table Text Block]</t>
  </si>
  <si>
    <t xml:space="preserve"> For the nine months ended: Number of Contracts Pre-Modification Balance Post-Modification Balance September 30, 2015 (Unaudited) (In thousands) Real estate Residential 1 $ 50 $ 50 Construction and land 2 42 42 3 $ 92 $ 92 For the three months ended: Number of Contracts Pre-Modification Balance Post-Modification Balance September 30, 2015 (Unaudited) (In thousands) Real estate Residential 1 $ 50 $ 50 </t>
  </si>
  <si>
    <t>Note 4 - Regulatory Matters (Tables)</t>
  </si>
  <si>
    <t>Schedule of Compliance with Regulatory Capital Requirements under Banking Regulations [Table Text Block]</t>
  </si>
  <si>
    <t xml:space="preserve"> Actual For Capital Adequacy Purposes To Be Well Capitalized Under Prompt Corrective Action Provisions Amount Ratio Amount Ratio Amount Ratio (Dollars in thousands) As of September 30, 2016 (Unaudited) Total Capital (to Risk-Weighted Assets) $ 13,928 18.5 % $ 6,030 8.0 % $ 7,538 10.0 % Tier 1 Capital (to Risk-Weighted Assets) $ 12,984 17.2 % $ 4,523 6.0 % $ 6,030 8.0 % Common Equity Tier I Capital (to Risk-Weighted Assets) $ 12,984 17.2 % $ 3,392 4.5 % $ 4,900 6.5 % Tier I Leverage Capital (to Average Total Assets) $ 12,984 12.7 % $ 4,090 4.0 % $ 5,113 5.0 % As of December 31, 2015 Total Capital (to Risk-Weighted Assets) $ 14,072 21.3 % $ 5,295 8.0 % $ 6,618 10.0 % Tier I Capital (to Risk-Weighted Assets) $ 13,241 20.0 % $ 3,971 6.0 % $ 5,295 8.0 % Common Equity Tier I Capital (to Risk-Weighted Assets) $ 13,241 20.0 % $ 2,978 4.5 % $ 4,302 6.5 % Tier I Capital (to Total Assets) $ 13,241 13.9 % $ 3,801 4.0 % $ 4,752 5.0 %</t>
  </si>
  <si>
    <t>Note 5 - Disclosures About Fair Value of Assets and Liabilities (Tables)</t>
  </si>
  <si>
    <t>Fair Value Measurements, Nonrecurring [Table Text Block]</t>
  </si>
  <si>
    <t xml:space="preserve"> Fair Value Measurement Using Fair Value Quoted Prices in Active Markets for Identical Assets (Level 1) Significant Other Observable Inputs (Level 2) Significant Unobservable Inputs (Level 3) (In thousands) September 30, 2016 (Unaudited) Impaired loans, collateral dependent $ 256 $ - $ - $ 256 December 31, 2015 Impaired loans, collateral dependent $ 136 $ - $ - $ 136 Foreclosed assets held for sale 245 - - 245 </t>
  </si>
  <si>
    <t>Fair Value Inputs, Assets, Quantitative Information [Table Text Block]</t>
  </si>
  <si>
    <t xml:space="preserve"> Fair Value Valuation Technique Unobservable Inputs Range (In thousands) September 30, 2016 (unaudited) Impaired loans (collateral dependent) $ 256 Marketable comparable properties Marketability discount 17% - 24% December 31, 2015 Impaired loans (collateral dependent) $ 136 Marketable comparable properties Marketability discount 10% - 15% Foreclosed real estate 245 Marketable comparable properties Comparability adjustments 9% </t>
  </si>
  <si>
    <t>Fair Value, by Balance Sheet Grouping [Table Text Block]</t>
  </si>
  <si>
    <t xml:space="preserve"> Fair Value Measurement Using Carrying Value Fair Value Quoted Prices in Active Markets for Identical Assets (Level 1) Significant Other Observable Inputs (Level 2) Significant Unobservable Inputs (Level 3) (In thousands) September 30, 2016 (Unaudited) Financial assets Cash and due from banks $ 1,495 $ 1,495 $ 1,495 $ - $ - Interest-earning demand deposits 1,772 1,772 1,772 - - Federal funds sold 8,089 8,089 8,089 - - Interest-earning time deposits in banks 992 992 - 992 - Loans, net 79,477 79,992 - - 79,992 Federal Home Loan Bank stock 468 468 - 468 - Accrued interest receivable 209 209 - 209 - Mortgage servicing rights 439 439 - - 439 Financial liabilities Deposits 78,081 78,623 45,283 33,340 - Advances from the Federal Home Loan Bank 6,927 6,927 - 6,927 - Accrued interest payable 6 6 - 6 - December 31, 2015 Financial assets Cash and due from banks $ 7,132 $ 7,132 $ 7,132 $ - $ - Interest-earning demand deposits 1,678 1,678 1,678 - - Interest-earning time deposits in banks 992 992 - 992 - Loans, net 76,575 77,086 - - 77,086 Federal Home Loan Bank stock 468 468 - 468 - Accrued interest receivable 217 217 - 217 - Mortgage servicing rights 317 317 - - 317 Financial liabilities Deposits 72,266 72,708 39,353 33,355 - Advances from the Federal Home Loan Bank 6,927 7,023 - 7,023 - Accrued interest payable 11 11 - 11 - </t>
  </si>
  <si>
    <t>Note 2 - Securities (Details Textual) - USD ($)</t>
  </si>
  <si>
    <t>Available-for-sale Securities</t>
  </si>
  <si>
    <t>Proceeds from Sale of Available-for-sale Securities</t>
  </si>
  <si>
    <t>Note 3 - Loans and Allowance for Loan Losses (Details Textual)</t>
  </si>
  <si>
    <t>12 Months Ended</t>
  </si>
  <si>
    <t>Sep. 30, 2016USD ($)</t>
  </si>
  <si>
    <t>Sep. 30, 2015USD ($)</t>
  </si>
  <si>
    <t>Dec. 31, 2015USD ($)</t>
  </si>
  <si>
    <t>Residential Portfolio Segment [Member] | Home Equity Loan [Member]</t>
  </si>
  <si>
    <t>Loans and Leases Receivable, Collateral for Secured Borrowings</t>
  </si>
  <si>
    <t>Residential Portfolio Segment [Member]</t>
  </si>
  <si>
    <t>Financing Receivable, Modifications, Number of Contracts</t>
  </si>
  <si>
    <t>Financing Receivables, Impaired, Troubled Debt Restructuring, Write-down</t>
  </si>
  <si>
    <t>Financing Receivable, Modifications, Subsequent Default, Number of Contracts</t>
  </si>
  <si>
    <t>Allowance for Credit Losses, Change in Method of Calculating Impairment</t>
  </si>
  <si>
    <t>Mortgage Loans in Process of Foreclosure, Amount</t>
  </si>
  <si>
    <t>Note 3 - Loans and Allowance for Loan Losses - Classes of Loans (Details) - USD ($) $ in Thousands</t>
  </si>
  <si>
    <t>Jun. 30, 2016</t>
  </si>
  <si>
    <t>Jun. 30, 2015</t>
  </si>
  <si>
    <t>Dec. 31, 2014</t>
  </si>
  <si>
    <t>Loans receivable, gross</t>
  </si>
  <si>
    <t>Commercial Real Estate Portfolio Segment [Member]</t>
  </si>
  <si>
    <t>Construction and Land Real Estate [Member]</t>
  </si>
  <si>
    <t>Commercial Portfolio Segment [Member]</t>
  </si>
  <si>
    <t>Consumer Portfolio Segment [Member]</t>
  </si>
  <si>
    <t>Net deferred loan fees, premiums and discounts</t>
  </si>
  <si>
    <t>Undisbursed loans in process</t>
  </si>
  <si>
    <t>Net loans</t>
  </si>
  <si>
    <t>Note 3 - Loans and Allowance for Loan Losses - Activity in Allowance for Loan Losses and Recorded Investment (Details) - USD ($) $ in Thousands</t>
  </si>
  <si>
    <t>Balance</t>
  </si>
  <si>
    <t>Provision (credit) for loan losses</t>
  </si>
  <si>
    <t>Charge-offs</t>
  </si>
  <si>
    <t>Recoveries</t>
  </si>
  <si>
    <t>Ending balance, individually evaluated for impairment</t>
  </si>
  <si>
    <t>Ending balance, collectively evaluated for impairment</t>
  </si>
  <si>
    <t>Ending balance</t>
  </si>
  <si>
    <t>Ending balance; individually evaluated for impairment</t>
  </si>
  <si>
    <t>Ending balance; collectively evaluated for impairment</t>
  </si>
  <si>
    <t>Note 3 - Loans and Allowance for Loan Losses - Credit Risk Profile Based on Internal Rating Category (Details) - USD ($) $ in Thousands</t>
  </si>
  <si>
    <t>Pass [Member] | Residential Portfolio Segment [Member]</t>
  </si>
  <si>
    <t>Pass [Member] | Commercial Real Estate Portfolio Segment [Member]</t>
  </si>
  <si>
    <t>Pass [Member] | Construction and Land Real Estate [Member]</t>
  </si>
  <si>
    <t>Pass [Member] | Commercial Portfolio Segment [Member]</t>
  </si>
  <si>
    <t>Pass [Member] | Consumer Portfolio Segment [Member]</t>
  </si>
  <si>
    <t>Pass [Member]</t>
  </si>
  <si>
    <t>Special Mention [Member] | Residential Portfolio Segment [Member]</t>
  </si>
  <si>
    <t>Special Mention [Member] | Commercial Real Estate Portfolio Segment [Member]</t>
  </si>
  <si>
    <t>Special Mention [Member] | Construction and Land Real Estate [Member]</t>
  </si>
  <si>
    <t>Special Mention [Member] | Commercial Portfolio Segment [Member]</t>
  </si>
  <si>
    <t>Special Mention [Member] | Consumer Portfolio Segment [Member]</t>
  </si>
  <si>
    <t>Special Mention [Member]</t>
  </si>
  <si>
    <t>Substandard [Member] | Residential Portfolio Segment [Member]</t>
  </si>
  <si>
    <t>Substandard [Member] | Commercial Real Estate Portfolio Segment [Member]</t>
  </si>
  <si>
    <t>Substandard [Member] | Construction and Land Real Estate [Member]</t>
  </si>
  <si>
    <t>Substandard [Member] | Commercial Portfolio Segment [Member]</t>
  </si>
  <si>
    <t>Substandard [Member] | Consumer Portfolio Segment [Member]</t>
  </si>
  <si>
    <t>Substandard [Member]</t>
  </si>
  <si>
    <t>Doubtful [Member] | Residential Portfolio Segment [Member]</t>
  </si>
  <si>
    <t>Doubtful [Member] | Commercial Real Estate Portfolio Segment [Member]</t>
  </si>
  <si>
    <t>Doubtful [Member] | Construction and Land Real Estate [Member]</t>
  </si>
  <si>
    <t>Doubtful [Member] | Commercial Portfolio Segment [Member]</t>
  </si>
  <si>
    <t>Doubtful [Member] | Consumer Portfolio Segment [Member]</t>
  </si>
  <si>
    <t>Doubtful [Member]</t>
  </si>
  <si>
    <t>Note 3 - Loans and Allowance for Loan Losses - Aging Analysis of the Recorded Investment in Loans (Details) - USD ($) $ in Thousands</t>
  </si>
  <si>
    <t>Residential Portfolio Segment [Member] | Financing Receivables, 30 to 59 Days Past Due [Member]</t>
  </si>
  <si>
    <t>Loans past due</t>
  </si>
  <si>
    <t>Residential Portfolio Segment [Member] | Financing Receivables, 60 to 89 Days Past Due [Member]</t>
  </si>
  <si>
    <t>Residential Portfolio Segment [Member] | Financing Receivables, Equal to Greater than 90 Days Past Due [Member]</t>
  </si>
  <si>
    <t>Current</t>
  </si>
  <si>
    <t>90 days past due and still accruing</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Real Estate [Member] | Financing Receivables, 30 to 59 Days Past Due [Member]</t>
  </si>
  <si>
    <t>Construction and Land Real Estate [Member] | Financing Receivables, 60 to 89 Days Past Due [Member]</t>
  </si>
  <si>
    <t>Construction and Land Real Estate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3 - Loans and Allowance for Loan Losses - Impaired Loans (Details) - USD ($) $ in Thousands</t>
  </si>
  <si>
    <t>Recorded balance, with no valuation allowance</t>
  </si>
  <si>
    <t>Unpaid principal balance, with no valuation allowance</t>
  </si>
  <si>
    <t>Average balance of Impaired loans, with no valuation allowance</t>
  </si>
  <si>
    <t>Interest income recognized, with no valuation allowance</t>
  </si>
  <si>
    <t>Recorded balance, with a valuation allowance</t>
  </si>
  <si>
    <t>Unpaid principal balance, with a valuation allowance</t>
  </si>
  <si>
    <t>Specific allowance</t>
  </si>
  <si>
    <t>Average balance of Impaired loans, with a valuation allowance</t>
  </si>
  <si>
    <t>Interest income recognized, with a valuation allowance</t>
  </si>
  <si>
    <t>Recorded balance</t>
  </si>
  <si>
    <t>Unpaid principal balance</t>
  </si>
  <si>
    <t>Average balance of Impaired loans</t>
  </si>
  <si>
    <t>Interest income recognized</t>
  </si>
  <si>
    <t>Note 3 - Loans and Allowance for Loan Losses - Nonaccrual Loans (Details) - USD ($) $ in Thousands</t>
  </si>
  <si>
    <t>Nonaccrual loans</t>
  </si>
  <si>
    <t>Note 3 - Loans and Allowance for Loan Losses - Troubled Debt Restructurings (Details) $ in Thousands</t>
  </si>
  <si>
    <t>Pre-modification balance</t>
  </si>
  <si>
    <t>Post-modification balance</t>
  </si>
  <si>
    <t>Note 4 - Regulatory Matters (Details Textual)</t>
  </si>
  <si>
    <t>Jan. 01, 2019</t>
  </si>
  <si>
    <t>Scenario, Forecast [Member]</t>
  </si>
  <si>
    <t>Capital Conservation Buffer</t>
  </si>
  <si>
    <t>2.50%</t>
  </si>
  <si>
    <t>0.00%</t>
  </si>
  <si>
    <t>Note 4 - Regulatory Matters - Actual Capital Amounts and Ratios (Details) - USD ($) $ in Thousands</t>
  </si>
  <si>
    <t>Capital</t>
  </si>
  <si>
    <t>Capital to Risk Weighted Assets</t>
  </si>
  <si>
    <t>18.50%</t>
  </si>
  <si>
    <t>21.30%</t>
  </si>
  <si>
    <t>Capital Required for Capital Adequacy</t>
  </si>
  <si>
    <t>Capital Required for Capital Adequacy to Risk Weighted Assets</t>
  </si>
  <si>
    <t>8.00%</t>
  </si>
  <si>
    <t>Capital Required to be Well Capitalized</t>
  </si>
  <si>
    <t>Capital Required to be Well Capitalized to Risk Weighted Assets</t>
  </si>
  <si>
    <t>10.00%</t>
  </si>
  <si>
    <t>Tier 1 Capital</t>
  </si>
  <si>
    <t>Tier 1 Capital to Risk Weighted Assets</t>
  </si>
  <si>
    <t>17.20%</t>
  </si>
  <si>
    <t>20.00%</t>
  </si>
  <si>
    <t>Tier 1 Risk Based Capital Required for Capital Adequacy</t>
  </si>
  <si>
    <t>Tier 1 Risk Based Capital Required for Capital Adequacy to Risk Weighted Assets</t>
  </si>
  <si>
    <t>6.00%</t>
  </si>
  <si>
    <t>Tier 1 Risk Based Capital Required to be Well Capitalized</t>
  </si>
  <si>
    <t>Tier 1 Risk Based Capital Required to be Well Capitalized to Risk Weighted Assets</t>
  </si>
  <si>
    <t>Common Equity Tier I Capital</t>
  </si>
  <si>
    <t>Common Equity Tier I Capital to Risk Weighted Assets</t>
  </si>
  <si>
    <t>Common Equity Tier 1 Risk Based Capital Required for Capital Adequacy</t>
  </si>
  <si>
    <t>Common Equity Tier 1 Risk Based Capital Required for Capital Adequacy to Risk Weighted Assets</t>
  </si>
  <si>
    <t>4.50%</t>
  </si>
  <si>
    <t>Common Equity Tier 1 Risk Based Capital Required to be Well Capitalized</t>
  </si>
  <si>
    <t>Common Equity Tier 1 Risk Based Capital Required to be Well Capitalized to Risk Weighted Assets</t>
  </si>
  <si>
    <t>6.50%</t>
  </si>
  <si>
    <t>Tier 1 Leverage Capital</t>
  </si>
  <si>
    <t>Tier 1 Leverage Capital to Average Assets</t>
  </si>
  <si>
    <t>12.70%</t>
  </si>
  <si>
    <t>13.90%</t>
  </si>
  <si>
    <t>Tier 1 Leverage Capital Required for Capital Adequacy</t>
  </si>
  <si>
    <t>Tier 1 Leverage Capital Required for Capital Adequacy to Average Assets</t>
  </si>
  <si>
    <t>4.00%</t>
  </si>
  <si>
    <t>Tier 1 Leverage Capital Required to be Well Capitalized</t>
  </si>
  <si>
    <t>Tier I Leverage Capital Required to be Well Capitalized to Risk Weighted Assets</t>
  </si>
  <si>
    <t>5.00%</t>
  </si>
  <si>
    <t>Note 5 - Disclosures About Fair Value of Assets and Liabilities - Assets Measured at Fair Value on a Non-Recurring Basis (Details) - USD ($) $ in Thousands</t>
  </si>
  <si>
    <t>Impaired Loans, Collateral-Dependent [Member] | Fair Value, Inputs, Level 1 [Member]</t>
  </si>
  <si>
    <t>Assets, fair value, non-recurring basis</t>
  </si>
  <si>
    <t>Impaired Loans, Collateral-Dependent [Member] | Fair Value, Inputs, Level 2 [Member]</t>
  </si>
  <si>
    <t>Impaired Loans, Collateral-Dependent [Member] | Fair Value, Inputs, Level 3 [Member]</t>
  </si>
  <si>
    <t>Impaired Loans, Collateral-Dependent [Member]</t>
  </si>
  <si>
    <t>Foreclosed Real Estate [Member] | Fair Value, Inputs, Level 1 [Member]</t>
  </si>
  <si>
    <t>Foreclosed Real Estate [Member] | Fair Value, Inputs, Level 2 [Member]</t>
  </si>
  <si>
    <t>Foreclosed Real Estate [Member] | Fair Value, Inputs, Level 3 [Member]</t>
  </si>
  <si>
    <t>Foreclosed Real Estate [Member]</t>
  </si>
  <si>
    <t>Note 5 - Disclosures About Fair Value of Assets and Liabilities - Quantitative Information About Unobservable Inputs (Details) - Market Approach Valuation Technique [Member] - USD ($) $ in Thousands</t>
  </si>
  <si>
    <t>Impaired Loans, Collateral-Dependent [Member] | Minimum [Member]</t>
  </si>
  <si>
    <t>Marketability discount</t>
  </si>
  <si>
    <t>17.00%</t>
  </si>
  <si>
    <t>Impaired Loans, Collateral-Dependent [Member] | Maximum [Member]</t>
  </si>
  <si>
    <t>24.00%</t>
  </si>
  <si>
    <t>15.00%</t>
  </si>
  <si>
    <t>Fair value</t>
  </si>
  <si>
    <t>Valuation technique</t>
  </si>
  <si>
    <t>Marketable comparable properties</t>
  </si>
  <si>
    <t>Unobservable input</t>
  </si>
  <si>
    <t>Comparability adjustments</t>
  </si>
  <si>
    <t>9.00%</t>
  </si>
  <si>
    <t>Note 5 - Disclosures About Fair Value of Assets and Liabilities - Fair Values of Financial Instruments (Details) - USD ($) $ in Thousands</t>
  </si>
  <si>
    <t>Fair Value, Inputs, Level 1 [Member]</t>
  </si>
  <si>
    <t>Financial assets</t>
  </si>
  <si>
    <t>Cash and due from banks, fair value</t>
  </si>
  <si>
    <t>Interest-earning demand deposits, fair value</t>
  </si>
  <si>
    <t>Federal funds sold, fair value</t>
  </si>
  <si>
    <t>Interest-earning time deposits in banks, fair value</t>
  </si>
  <si>
    <t>Loans, net</t>
  </si>
  <si>
    <t>Accrued interest receivable, fair value</t>
  </si>
  <si>
    <t>Mortgage servicing rights, fair value</t>
  </si>
  <si>
    <t>Financial liabilities</t>
  </si>
  <si>
    <t>Deposits, fair value</t>
  </si>
  <si>
    <t>Advances from the Federal Home Loan Bank, fair value</t>
  </si>
  <si>
    <t>Accrued interest payable, fair value</t>
  </si>
  <si>
    <t>Fair Value, Inputs, Level 2 [Member]</t>
  </si>
  <si>
    <t>Fair Value, Inputs, Level 3 [Member]</t>
  </si>
  <si>
    <t>Accrued interest payable</t>
  </si>
  <si>
    <t>Note 7 - Loss Per Share (Details Textual) - $ / shares</t>
  </si>
  <si>
    <t>Oct. 19, 2015</t>
  </si>
  <si>
    <t>Weighted Average Number Diluted Shares Outstanding Adjustment</t>
  </si>
  <si>
    <t>Earnings Per Share, Basic and Diluted</t>
  </si>
  <si>
    <t>Common Stock, Shares, Issued</t>
  </si>
  <si>
    <t>Shares Held in Employee Stock Option Plan, Committed-to-be-Released</t>
  </si>
  <si>
    <t>Note 8 - Employee Stock Ownership Plan (Details Textual)</t>
  </si>
  <si>
    <t>Sep. 30, 2016USD ($)$ / sharesshares</t>
  </si>
  <si>
    <t>Employee Stock Ownership Plan (ESOP), Compensation Expense | $</t>
  </si>
  <si>
    <t>Share Price at Formation Date | $ / shares</t>
  </si>
  <si>
    <t>Shares Held in Employee Stock Option Plan, Committed-to-be-Released | shares</t>
  </si>
  <si>
    <t>Employee Stock Ownership Plan (ESOP), Deferred Shares, Fair Value | $</t>
  </si>
  <si>
    <t>Share Price | $ / shares</t>
  </si>
  <si>
    <t>Note 9 - Change in Corporate Form (Details Textual) - USD ($) $ / shares in Units, $ in Millions</t>
  </si>
  <si>
    <t>Sale of Stock, Price Per Share</t>
  </si>
  <si>
    <t>Common Stock, Subscriptions, Percentage</t>
  </si>
  <si>
    <t>Costs of Conversion and to Issue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448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69660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64</v>
      </c>
      <c t="s" r="B1" s="2">
        <v>1</v>
      </c>
    </row>
    <row spans="1:2" r="2">
      <c t="s" r="B2" s="2">
        <v>2</v>
      </c>
    </row>
    <row spans="1:2" r="3">
      <c t="s" r="A3" s="3">
        <v>155</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7</v>
      </c>
      <c t="s" r="B1" s="2">
        <v>1</v>
      </c>
    </row>
    <row spans="1:2" r="2">
      <c t="s" r="B2" s="2">
        <v>2</v>
      </c>
    </row>
    <row spans="1:2" r="3">
      <c t="s" r="A3" s="3">
        <v>155</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55</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55</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55</v>
      </c>
    </row>
    <row spans="1:2" r="4">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9</v>
      </c>
      <c t="s" r="B1" s="2">
        <v>1</v>
      </c>
    </row>
    <row spans="1:2" r="2">
      <c t="s" r="B2" s="2">
        <v>2</v>
      </c>
    </row>
    <row spans="1:2" r="3">
      <c t="s" r="A3" s="3">
        <v>155</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91</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91</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09</v>
      </c>
      <c t="s" r="B1" s="2">
        <v>1</v>
      </c>
    </row>
    <row spans="1:2" r="2">
      <c t="s" r="B2" s="2">
        <v>2</v>
      </c>
    </row>
    <row spans="1:2" r="3">
      <c t="s" r="A3" s="3">
        <v>191</v>
      </c>
    </row>
    <row spans="1:2" r="4">
      <c t="s" r="A4" s="4">
        <v>210</v>
      </c>
      <c t="s" r="B4" s="4">
        <v>211</v>
      </c>
    </row>
    <row spans="1:2" r="5">
      <c t="s" r="A5" s="4">
        <v>212</v>
      </c>
      <c t="s" r="B5" s="4">
        <v>213</v>
      </c>
    </row>
    <row spans="1:2" r="6">
      <c t="s" r="A6" s="4">
        <v>214</v>
      </c>
      <c t="s" r="B6"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95</v>
      </c>
      <c t="n" r="C3" s="7">
        <v>7132</v>
      </c>
    </row>
    <row spans="1:3" r="4">
      <c t="s" r="A4" s="4">
        <v>33</v>
      </c>
      <c t="n" r="B4" s="6">
        <v>1772</v>
      </c>
      <c t="n" r="C4" s="6">
        <v>1678</v>
      </c>
    </row>
    <row spans="1:3" r="5">
      <c t="s" r="A5" s="4">
        <v>34</v>
      </c>
      <c t="n" r="B5" s="6">
        <v>8089</v>
      </c>
      <c t="s" r="C5" s="4">
        <v>35</v>
      </c>
    </row>
    <row spans="1:3" r="6">
      <c t="s" r="A6" s="4">
        <v>36</v>
      </c>
      <c t="n" r="B6" s="6">
        <v>11356</v>
      </c>
      <c t="n" r="C6" s="6">
        <v>8810</v>
      </c>
    </row>
    <row spans="1:3" r="7">
      <c t="s" r="A7" s="4">
        <v>37</v>
      </c>
      <c t="n" r="B7" s="6">
        <v>992</v>
      </c>
      <c t="n" r="C7" s="6">
        <v>992</v>
      </c>
    </row>
    <row spans="1:3" r="8">
      <c t="s" r="A8" s="4">
        <v>38</v>
      </c>
      <c t="n" r="B8" s="6">
        <v>79477</v>
      </c>
      <c t="n" r="C8" s="6">
        <v>76575</v>
      </c>
    </row>
    <row spans="1:3" r="9">
      <c t="s" r="A9" s="4">
        <v>39</v>
      </c>
      <c t="n" r="B9" s="6">
        <v>1972</v>
      </c>
      <c t="n" r="C9" s="6">
        <v>2024</v>
      </c>
    </row>
    <row spans="1:3" r="10">
      <c t="s" r="A10" s="4">
        <v>40</v>
      </c>
      <c t="n" r="B10" s="6">
        <v>468</v>
      </c>
      <c t="n" r="C10" s="6">
        <v>468</v>
      </c>
    </row>
    <row spans="1:3" r="11">
      <c t="s" r="A11" s="4">
        <v>41</v>
      </c>
      <c t="n" r="B11" s="6">
        <v>25</v>
      </c>
      <c t="n" r="C11" s="6">
        <v>245</v>
      </c>
    </row>
    <row spans="1:3" r="12">
      <c t="s" r="A12" s="4">
        <v>42</v>
      </c>
      <c t="n" r="B12" s="6">
        <v>209</v>
      </c>
      <c t="n" r="C12" s="6">
        <v>217</v>
      </c>
    </row>
    <row spans="1:3" r="13">
      <c t="s" r="A13" s="4">
        <v>43</v>
      </c>
      <c t="n" r="B13" s="6">
        <v>5375</v>
      </c>
      <c t="n" r="C13" s="6">
        <v>5247</v>
      </c>
    </row>
    <row spans="1:3" r="14">
      <c t="s" r="A14" s="4">
        <v>44</v>
      </c>
      <c t="n" r="B14" s="6">
        <v>439</v>
      </c>
      <c t="n" r="C14" s="6">
        <v>317</v>
      </c>
    </row>
    <row spans="1:3" r="15">
      <c t="s" r="A15" s="4">
        <v>45</v>
      </c>
      <c t="n" r="B15" s="6">
        <v>207</v>
      </c>
      <c t="n" r="C15" s="6">
        <v>150</v>
      </c>
    </row>
    <row spans="1:3" r="16">
      <c t="s" r="A16" s="4">
        <v>46</v>
      </c>
      <c t="n" r="B16" s="6">
        <v>100520</v>
      </c>
      <c t="n" r="C16" s="6">
        <v>95045</v>
      </c>
    </row>
    <row spans="1:3" r="17">
      <c t="s" r="A17" s="3">
        <v>47</v>
      </c>
    </row>
    <row spans="1:3" r="18">
      <c t="s" r="A18" s="4">
        <v>48</v>
      </c>
      <c t="n" r="B18" s="6">
        <v>27969</v>
      </c>
      <c t="n" r="C18" s="6">
        <v>20435</v>
      </c>
    </row>
    <row spans="1:3" r="19">
      <c t="s" r="A19" s="4">
        <v>49</v>
      </c>
      <c t="n" r="B19" s="6">
        <v>17314</v>
      </c>
      <c t="n" r="C19" s="6">
        <v>18918</v>
      </c>
    </row>
    <row spans="1:3" r="20">
      <c t="s" r="A20" s="4">
        <v>50</v>
      </c>
      <c t="n" r="B20" s="6">
        <v>32798</v>
      </c>
      <c t="n" r="C20" s="6">
        <v>32913</v>
      </c>
    </row>
    <row spans="1:3" r="21">
      <c t="s" r="A21" s="4">
        <v>51</v>
      </c>
      <c t="n" r="B21" s="6">
        <v>78081</v>
      </c>
      <c t="n" r="C21" s="6">
        <v>72266</v>
      </c>
    </row>
    <row spans="1:3" r="22">
      <c t="s" r="A22" s="4">
        <v>52</v>
      </c>
      <c t="n" r="B22" s="6">
        <v>6927</v>
      </c>
      <c t="n" r="C22" s="6">
        <v>6927</v>
      </c>
    </row>
    <row spans="1:3" r="23">
      <c t="s" r="A23" s="4">
        <v>53</v>
      </c>
      <c t="n" r="B23" s="6">
        <v>129</v>
      </c>
      <c t="n" r="C23" s="6">
        <v>139</v>
      </c>
    </row>
    <row spans="1:3" r="24">
      <c t="s" r="A24" s="4">
        <v>54</v>
      </c>
      <c t="n" r="B24" s="6">
        <v>769</v>
      </c>
      <c t="n" r="C24" s="6">
        <v>639</v>
      </c>
    </row>
    <row spans="1:3" r="25">
      <c t="s" r="A25" s="4">
        <v>55</v>
      </c>
      <c t="n" r="B25" s="6">
        <v>85906</v>
      </c>
      <c t="n" r="C25" s="6">
        <v>79971</v>
      </c>
    </row>
    <row spans="1:3" r="26">
      <c t="s" r="A26" s="4">
        <v>56</v>
      </c>
      <c t="s" r="B26" s="4">
        <v>35</v>
      </c>
      <c t="s" r="C26" s="4">
        <v>35</v>
      </c>
    </row>
    <row spans="1:3" r="27">
      <c t="s" r="A27" s="4">
        <v>57</v>
      </c>
      <c t="n" r="B27" s="6">
        <v>46</v>
      </c>
      <c t="n" r="C27" s="6">
        <v>44</v>
      </c>
    </row>
    <row spans="1:3" r="28">
      <c t="s" r="A28" s="3">
        <v>58</v>
      </c>
    </row>
    <row spans="1:3" r="29">
      <c t="s" r="A29" s="4">
        <v>59</v>
      </c>
      <c t="s" r="B29" s="4">
        <v>35</v>
      </c>
      <c t="s" r="C29" s="4">
        <v>35</v>
      </c>
    </row>
    <row spans="1:3" r="30">
      <c t="s" r="A30" s="4">
        <v>60</v>
      </c>
      <c t="n" r="B30" s="6">
        <v>7</v>
      </c>
      <c t="n" r="C30" s="6">
        <v>7</v>
      </c>
    </row>
    <row spans="1:3" r="31">
      <c t="s" r="A31" s="4">
        <v>61</v>
      </c>
      <c t="n" r="B31" s="6">
        <v>5754</v>
      </c>
      <c t="n" r="C31" s="6">
        <v>5754</v>
      </c>
    </row>
    <row spans="1:3" r="32">
      <c t="s" r="A32" s="4">
        <v>62</v>
      </c>
      <c t="n" r="B32" s="6">
        <v>-523</v>
      </c>
      <c t="n" r="C32" s="6">
        <v>-523</v>
      </c>
    </row>
    <row spans="1:3" r="33">
      <c t="s" r="A33" s="4">
        <v>63</v>
      </c>
      <c t="n" r="B33" s="6">
        <v>9376</v>
      </c>
      <c t="n" r="C33" s="6">
        <v>9836</v>
      </c>
    </row>
    <row spans="1:3" r="34">
      <c t="s" r="A34" s="4">
        <v>64</v>
      </c>
      <c t="n" r="B34" s="6">
        <v>14614</v>
      </c>
      <c t="n" r="C34" s="6">
        <v>15074</v>
      </c>
    </row>
    <row spans="1:3" r="35">
      <c t="s" r="A35" s="4">
        <v>65</v>
      </c>
      <c t="n" r="B35" s="6">
        <v>46</v>
      </c>
      <c t="n" r="C35" s="6">
        <v>44</v>
      </c>
    </row>
    <row spans="1:3" r="36">
      <c t="s" r="A36" s="4">
        <v>66</v>
      </c>
      <c t="n" r="B36" s="6">
        <v>14568</v>
      </c>
      <c t="n" r="C36" s="6">
        <v>15030</v>
      </c>
    </row>
    <row spans="1:3" r="37">
      <c t="s" r="A37" s="4">
        <v>67</v>
      </c>
      <c t="n" r="B37" s="7">
        <v>100520</v>
      </c>
      <c t="n" r="C37" s="7">
        <v>950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r="A1" s="1">
        <v>216</v>
      </c>
      <c t="s" r="B1" s="2">
        <v>78</v>
      </c>
      <c t="s" r="D1" s="2">
        <v>1</v>
      </c>
    </row>
    <row spans="1:6" r="2">
      <c t="s" r="B2" s="2">
        <v>2</v>
      </c>
      <c t="s" r="C2" s="2">
        <v>79</v>
      </c>
      <c t="s" r="D2" s="2">
        <v>2</v>
      </c>
      <c t="s" r="E2" s="2">
        <v>79</v>
      </c>
      <c t="s" r="F2" s="2">
        <v>30</v>
      </c>
    </row>
    <row spans="1:6" r="3">
      <c t="s" r="A3" s="4">
        <v>217</v>
      </c>
      <c t="n" r="B3" s="7">
        <v>0</v>
      </c>
      <c t="n" r="D3" s="7">
        <v>0</v>
      </c>
      <c t="n" r="F3" s="7">
        <v>0</v>
      </c>
    </row>
    <row spans="1:6" r="4">
      <c t="s" r="A4" s="4">
        <v>218</v>
      </c>
      <c t="n" r="B4" s="7">
        <v>0</v>
      </c>
      <c t="n" r="C4" s="7">
        <v>0</v>
      </c>
      <c t="n" r="D4" s="7">
        <v>0</v>
      </c>
      <c t="n" r="E4" s="7">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t="s" r="A1" s="1">
        <v>219</v>
      </c>
      <c t="s" r="B1" s="2">
        <v>78</v>
      </c>
      <c t="s" r="D1" s="2">
        <v>1</v>
      </c>
      <c t="s" r="F1" s="2">
        <v>220</v>
      </c>
    </row>
    <row spans="1:6" r="2">
      <c t="s" r="B2" s="2">
        <v>221</v>
      </c>
      <c t="s" r="C2" s="2">
        <v>222</v>
      </c>
      <c t="s" r="D2" s="2">
        <v>221</v>
      </c>
      <c t="s" r="E2" s="2">
        <v>222</v>
      </c>
      <c t="s" r="F2" s="2">
        <v>223</v>
      </c>
    </row>
    <row spans="1:6" r="3">
      <c t="s" r="A3" s="4">
        <v>224</v>
      </c>
    </row>
    <row spans="1:6" r="4">
      <c t="s" r="A4" s="4">
        <v>225</v>
      </c>
      <c t="n" r="B4" s="7">
        <v>4700000</v>
      </c>
      <c t="n" r="D4" s="7">
        <v>4700000</v>
      </c>
      <c t="n" r="F4" s="7">
        <v>4200000</v>
      </c>
    </row>
    <row spans="1:6" r="5">
      <c t="s" r="A5" s="4">
        <v>226</v>
      </c>
    </row>
    <row spans="1:6" r="6">
      <c t="s" r="A6" s="4">
        <v>227</v>
      </c>
      <c t="n" r="C6" s="6">
        <v>1</v>
      </c>
      <c t="n" r="E6" s="6">
        <v>1</v>
      </c>
    </row>
    <row spans="1:6" r="7">
      <c t="s" r="A7" s="4">
        <v>228</v>
      </c>
      <c t="n" r="B7" s="7">
        <v>0</v>
      </c>
      <c t="n" r="C7" s="7">
        <v>0</v>
      </c>
      <c t="n" r="D7" s="7">
        <v>0</v>
      </c>
      <c t="n" r="E7" s="7">
        <v>0</v>
      </c>
    </row>
    <row spans="1:6" r="8">
      <c t="s" r="A8" s="4">
        <v>229</v>
      </c>
      <c t="n" r="D8" s="6">
        <v>0</v>
      </c>
    </row>
    <row spans="1:6" r="9">
      <c t="s" r="A9" s="4">
        <v>227</v>
      </c>
      <c t="n" r="B9" s="6">
        <v>0</v>
      </c>
      <c t="n" r="C9" s="6">
        <v>0</v>
      </c>
      <c t="n" r="D9" s="6">
        <v>0</v>
      </c>
      <c t="n" r="E9" s="6">
        <v>3</v>
      </c>
      <c t="n" r="F9" s="6">
        <v>0</v>
      </c>
    </row>
    <row spans="1:6" r="10">
      <c t="s" r="A10" s="4">
        <v>230</v>
      </c>
      <c t="n" r="B10" s="7">
        <v>0</v>
      </c>
      <c t="n" r="C10" s="7">
        <v>0</v>
      </c>
      <c t="n" r="D10" s="7">
        <v>0</v>
      </c>
      <c t="n" r="E10" s="7">
        <v>0</v>
      </c>
    </row>
    <row spans="1:6" r="11">
      <c t="s" r="A11" s="4">
        <v>231</v>
      </c>
      <c t="n" r="B11" s="7">
        <v>385000</v>
      </c>
      <c t="n" r="D11" s="7">
        <v>385000</v>
      </c>
      <c t="n" r="F11" s="7">
        <v>42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32</v>
      </c>
      <c t="s" r="B1" s="2">
        <v>2</v>
      </c>
      <c t="s" r="C1" s="2">
        <v>233</v>
      </c>
      <c t="s" r="D1" s="2">
        <v>30</v>
      </c>
      <c t="s" r="E1" s="2">
        <v>79</v>
      </c>
      <c t="s" r="F1" s="2">
        <v>234</v>
      </c>
      <c t="s" r="G1" s="2">
        <v>235</v>
      </c>
    </row>
    <row spans="1:7" r="2">
      <c t="s" r="A2" s="4">
        <v>226</v>
      </c>
    </row>
    <row spans="1:7" r="3">
      <c t="s" r="A3" s="4">
        <v>236</v>
      </c>
      <c t="n" r="B3" s="7">
        <v>43364</v>
      </c>
      <c t="n" r="D3" s="7">
        <v>41972</v>
      </c>
    </row>
    <row spans="1:7" r="4">
      <c t="s" r="A4" s="4">
        <v>69</v>
      </c>
      <c t="n" r="B4" s="6">
        <v>-618</v>
      </c>
      <c t="n" r="C4" s="7">
        <v>-766</v>
      </c>
      <c t="n" r="D4" s="6">
        <v>-648</v>
      </c>
      <c t="n" r="E4" s="7">
        <v>-639</v>
      </c>
      <c t="n" r="F4" s="7">
        <v>-599</v>
      </c>
      <c t="n" r="G4" s="7">
        <v>-575</v>
      </c>
    </row>
    <row spans="1:7" r="5">
      <c t="s" r="A5" s="4">
        <v>237</v>
      </c>
    </row>
    <row spans="1:7" r="6">
      <c t="s" r="A6" s="4">
        <v>236</v>
      </c>
      <c t="n" r="B6" s="6">
        <v>28931</v>
      </c>
      <c t="n" r="D6" s="6">
        <v>27319</v>
      </c>
    </row>
    <row spans="1:7" r="7">
      <c t="s" r="A7" s="4">
        <v>69</v>
      </c>
      <c t="n" r="B7" s="6">
        <v>-371</v>
      </c>
      <c t="n" r="C7" s="6">
        <v>-331</v>
      </c>
      <c t="n" r="D7" s="6">
        <v>-383</v>
      </c>
      <c t="n" r="E7" s="6">
        <v>-390</v>
      </c>
      <c t="n" r="F7" s="6">
        <v>-421</v>
      </c>
      <c t="n" r="G7" s="6">
        <v>-418</v>
      </c>
    </row>
    <row spans="1:7" r="8">
      <c t="s" r="A8" s="4">
        <v>238</v>
      </c>
    </row>
    <row spans="1:7" r="9">
      <c t="s" r="A9" s="4">
        <v>236</v>
      </c>
      <c t="n" r="B9" s="6">
        <v>7076</v>
      </c>
      <c t="n" r="D9" s="6">
        <v>7196</v>
      </c>
    </row>
    <row spans="1:7" r="10">
      <c t="s" r="A10" s="4">
        <v>69</v>
      </c>
      <c t="n" r="B10" s="6">
        <v>-82</v>
      </c>
      <c t="n" r="C10" s="6">
        <v>-88</v>
      </c>
      <c t="n" r="D10" s="6">
        <v>-102</v>
      </c>
      <c t="n" r="E10" s="6">
        <v>-105</v>
      </c>
      <c t="n" r="F10" s="6">
        <v>-106</v>
      </c>
      <c t="n" r="G10" s="6">
        <v>-126</v>
      </c>
    </row>
    <row spans="1:7" r="11">
      <c t="s" r="A11" s="4">
        <v>239</v>
      </c>
    </row>
    <row spans="1:7" r="12">
      <c t="s" r="A12" s="4">
        <v>236</v>
      </c>
      <c t="n" r="B12" s="6">
        <v>447</v>
      </c>
      <c t="n" r="D12" s="6">
        <v>1354</v>
      </c>
    </row>
    <row spans="1:7" r="13">
      <c t="s" r="A13" s="4">
        <v>69</v>
      </c>
      <c t="n" r="B13" s="6">
        <v>-4</v>
      </c>
      <c t="n" r="C13" s="6">
        <v>-6</v>
      </c>
      <c t="n" r="D13" s="6">
        <v>-19</v>
      </c>
      <c t="n" r="E13" s="6">
        <v>-17</v>
      </c>
      <c t="n" r="F13" s="6">
        <v>-23</v>
      </c>
      <c t="n" r="G13" s="6">
        <v>-23</v>
      </c>
    </row>
    <row spans="1:7" r="14">
      <c t="s" r="A14" s="4">
        <v>240</v>
      </c>
    </row>
    <row spans="1:7" r="15">
      <c t="s" r="A15" s="4">
        <v>236</v>
      </c>
      <c t="n" r="B15" s="6">
        <v>805</v>
      </c>
      <c t="n" r="D15" s="6">
        <v>321</v>
      </c>
    </row>
    <row spans="1:7" r="16">
      <c t="s" r="A16" s="4">
        <v>69</v>
      </c>
      <c t="n" r="B16" s="6">
        <v>-1</v>
      </c>
      <c t="n" r="C16" s="6">
        <v>-5</v>
      </c>
      <c t="n" r="D16" s="6">
        <v>-3</v>
      </c>
      <c t="n" r="E16" s="6">
        <v>-4</v>
      </c>
      <c t="n" r="F16" s="6">
        <v>-6</v>
      </c>
      <c t="n" r="G16" s="6">
        <v>-5</v>
      </c>
    </row>
    <row spans="1:7" r="17">
      <c t="s" r="A17" s="4">
        <v>236</v>
      </c>
      <c t="n" r="B17" s="6">
        <v>80623</v>
      </c>
      <c t="n" r="D17" s="6">
        <v>78162</v>
      </c>
    </row>
    <row spans="1:7" r="18">
      <c t="s" r="A18" s="4">
        <v>241</v>
      </c>
      <c t="n" r="B18" s="6">
        <v>-70</v>
      </c>
      <c t="n" r="D18" s="6">
        <v>-2</v>
      </c>
    </row>
    <row spans="1:7" r="19">
      <c t="s" r="A19" s="4">
        <v>242</v>
      </c>
      <c t="s" r="B19" s="4">
        <v>35</v>
      </c>
      <c t="n" r="D19" s="6">
        <v>-430</v>
      </c>
    </row>
    <row spans="1:7" r="20">
      <c t="s" r="A20" s="4">
        <v>69</v>
      </c>
      <c t="n" r="B20" s="6">
        <v>-1076</v>
      </c>
      <c t="n" r="C20" s="7">
        <v>-1196</v>
      </c>
      <c t="n" r="D20" s="6">
        <v>-1155</v>
      </c>
      <c t="n" r="E20" s="7">
        <v>-1155</v>
      </c>
      <c t="n" r="F20" s="7">
        <v>-1155</v>
      </c>
      <c t="n" r="G20" s="7">
        <v>-1147</v>
      </c>
    </row>
    <row spans="1:7" r="21">
      <c t="s" r="A21" s="4">
        <v>243</v>
      </c>
      <c t="n" r="B21" s="7">
        <v>79477</v>
      </c>
      <c t="n" r="D21" s="7">
        <v>7657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44</v>
      </c>
      <c t="s" r="B1" s="2">
        <v>78</v>
      </c>
      <c t="s" r="D1" s="2">
        <v>1</v>
      </c>
    </row>
    <row spans="1:7" r="2">
      <c t="s" r="B2" s="2">
        <v>2</v>
      </c>
      <c t="s" r="C2" s="2">
        <v>79</v>
      </c>
      <c t="s" r="D2" s="2">
        <v>2</v>
      </c>
      <c t="s" r="E2" s="2">
        <v>79</v>
      </c>
      <c t="s" r="F2" s="2">
        <v>2</v>
      </c>
      <c t="s" r="G2" s="2">
        <v>30</v>
      </c>
    </row>
    <row spans="1:7" r="3">
      <c t="s" r="A3" s="4">
        <v>226</v>
      </c>
    </row>
    <row spans="1:7" r="4">
      <c t="s" r="A4" s="4">
        <v>245</v>
      </c>
      <c t="n" r="B4" s="7">
        <v>766</v>
      </c>
      <c t="n" r="C4" s="7">
        <v>599</v>
      </c>
      <c t="n" r="D4" s="7">
        <v>648</v>
      </c>
      <c t="n" r="E4" s="7">
        <v>575</v>
      </c>
    </row>
    <row spans="1:7" r="5">
      <c t="s" r="A5" s="4">
        <v>246</v>
      </c>
      <c t="n" r="B5" s="6">
        <v>-28</v>
      </c>
      <c t="n" r="C5" s="6">
        <v>40</v>
      </c>
      <c t="n" r="D5" s="6">
        <v>90</v>
      </c>
      <c t="n" r="E5" s="6">
        <v>56</v>
      </c>
    </row>
    <row spans="1:7" r="6">
      <c t="s" r="A6" s="4">
        <v>247</v>
      </c>
      <c t="n" r="B6" s="6">
        <v>-120</v>
      </c>
      <c t="s" r="C6" s="4">
        <v>35</v>
      </c>
      <c t="n" r="D6" s="6">
        <v>-120</v>
      </c>
      <c t="s" r="E6" s="4">
        <v>35</v>
      </c>
    </row>
    <row spans="1:7" r="7">
      <c t="s" r="A7" s="4">
        <v>248</v>
      </c>
      <c t="s" r="B7" s="4">
        <v>35</v>
      </c>
      <c t="s" r="C7" s="4">
        <v>35</v>
      </c>
      <c t="s" r="D7" s="4">
        <v>35</v>
      </c>
      <c t="n" r="E7" s="6">
        <v>8</v>
      </c>
    </row>
    <row spans="1:7" r="8">
      <c t="s" r="A8" s="4">
        <v>245</v>
      </c>
      <c t="n" r="B8" s="6">
        <v>618</v>
      </c>
      <c t="n" r="C8" s="6">
        <v>639</v>
      </c>
      <c t="n" r="D8" s="6">
        <v>618</v>
      </c>
      <c t="n" r="E8" s="6">
        <v>639</v>
      </c>
    </row>
    <row spans="1:7" r="9">
      <c t="s" r="A9" s="4">
        <v>249</v>
      </c>
      <c t="s" r="F9" s="4">
        <v>35</v>
      </c>
      <c t="n" r="G9" s="7">
        <v>20</v>
      </c>
    </row>
    <row spans="1:7" r="10">
      <c t="s" r="A10" s="4">
        <v>250</v>
      </c>
      <c t="n" r="F10" s="6">
        <v>618</v>
      </c>
      <c t="n" r="G10" s="6">
        <v>628</v>
      </c>
    </row>
    <row spans="1:7" r="11">
      <c t="s" r="A11" s="4">
        <v>251</v>
      </c>
      <c t="n" r="F11" s="6">
        <v>43364</v>
      </c>
      <c t="n" r="G11" s="6">
        <v>41972</v>
      </c>
    </row>
    <row spans="1:7" r="12">
      <c t="s" r="A12" s="4">
        <v>252</v>
      </c>
      <c t="n" r="F12" s="6">
        <v>1575</v>
      </c>
      <c t="n" r="G12" s="6">
        <v>1763</v>
      </c>
    </row>
    <row spans="1:7" r="13">
      <c t="s" r="A13" s="4">
        <v>253</v>
      </c>
      <c t="n" r="F13" s="6">
        <v>41789</v>
      </c>
      <c t="n" r="G13" s="6">
        <v>40209</v>
      </c>
    </row>
    <row spans="1:7" r="14">
      <c t="s" r="A14" s="4">
        <v>251</v>
      </c>
      <c t="n" r="B14" s="6">
        <v>766</v>
      </c>
      <c t="n" r="C14" s="6">
        <v>599</v>
      </c>
      <c t="n" r="D14" s="6">
        <v>618</v>
      </c>
      <c t="n" r="E14" s="6">
        <v>639</v>
      </c>
      <c t="n" r="F14" s="6">
        <v>618</v>
      </c>
      <c t="n" r="G14" s="6">
        <v>648</v>
      </c>
    </row>
    <row spans="1:7" r="15">
      <c t="s" r="A15" s="4">
        <v>237</v>
      </c>
    </row>
    <row spans="1:7" r="16">
      <c t="s" r="A16" s="4">
        <v>245</v>
      </c>
      <c t="n" r="B16" s="6">
        <v>331</v>
      </c>
      <c t="n" r="C16" s="6">
        <v>421</v>
      </c>
      <c t="n" r="D16" s="6">
        <v>383</v>
      </c>
      <c t="n" r="E16" s="6">
        <v>418</v>
      </c>
    </row>
    <row spans="1:7" r="17">
      <c t="s" r="A17" s="4">
        <v>246</v>
      </c>
      <c t="n" r="B17" s="6">
        <v>40</v>
      </c>
      <c t="n" r="C17" s="6">
        <v>-31</v>
      </c>
      <c t="n" r="D17" s="6">
        <v>-12</v>
      </c>
      <c t="n" r="E17" s="6">
        <v>-28</v>
      </c>
    </row>
    <row spans="1:7" r="18">
      <c t="s" r="A18" s="4">
        <v>247</v>
      </c>
      <c t="s" r="B18" s="4">
        <v>35</v>
      </c>
      <c t="s" r="C18" s="4">
        <v>35</v>
      </c>
      <c t="s" r="D18" s="4">
        <v>35</v>
      </c>
      <c t="s" r="E18" s="4">
        <v>35</v>
      </c>
    </row>
    <row spans="1:7" r="19">
      <c t="s" r="A19" s="4">
        <v>248</v>
      </c>
      <c t="s" r="B19" s="4">
        <v>35</v>
      </c>
      <c t="s" r="C19" s="4">
        <v>35</v>
      </c>
      <c t="s" r="D19" s="4">
        <v>35</v>
      </c>
      <c t="s" r="E19" s="4">
        <v>35</v>
      </c>
    </row>
    <row spans="1:7" r="20">
      <c t="s" r="A20" s="4">
        <v>245</v>
      </c>
      <c t="n" r="B20" s="6">
        <v>371</v>
      </c>
      <c t="n" r="C20" s="6">
        <v>390</v>
      </c>
      <c t="n" r="D20" s="6">
        <v>371</v>
      </c>
      <c t="n" r="E20" s="6">
        <v>390</v>
      </c>
    </row>
    <row spans="1:7" r="21">
      <c t="s" r="A21" s="4">
        <v>249</v>
      </c>
      <c t="s" r="F21" s="4">
        <v>35</v>
      </c>
      <c t="s" r="G21" s="4">
        <v>35</v>
      </c>
    </row>
    <row spans="1:7" r="22">
      <c t="s" r="A22" s="4">
        <v>250</v>
      </c>
      <c t="n" r="F22" s="6">
        <v>371</v>
      </c>
      <c t="n" r="G22" s="6">
        <v>383</v>
      </c>
    </row>
    <row spans="1:7" r="23">
      <c t="s" r="A23" s="4">
        <v>251</v>
      </c>
      <c t="n" r="F23" s="6">
        <v>28931</v>
      </c>
      <c t="n" r="G23" s="6">
        <v>27319</v>
      </c>
    </row>
    <row spans="1:7" r="24">
      <c t="s" r="A24" s="4">
        <v>252</v>
      </c>
      <c t="n" r="F24" s="6">
        <v>235</v>
      </c>
      <c t="n" r="G24" s="6">
        <v>229</v>
      </c>
    </row>
    <row spans="1:7" r="25">
      <c t="s" r="A25" s="4">
        <v>253</v>
      </c>
      <c t="n" r="F25" s="6">
        <v>28696</v>
      </c>
      <c t="n" r="G25" s="6">
        <v>27090</v>
      </c>
    </row>
    <row spans="1:7" r="26">
      <c t="s" r="A26" s="4">
        <v>251</v>
      </c>
      <c t="n" r="B26" s="6">
        <v>331</v>
      </c>
      <c t="n" r="C26" s="6">
        <v>421</v>
      </c>
      <c t="n" r="D26" s="6">
        <v>371</v>
      </c>
      <c t="n" r="E26" s="6">
        <v>390</v>
      </c>
      <c t="n" r="F26" s="6">
        <v>371</v>
      </c>
      <c t="n" r="G26" s="6">
        <v>383</v>
      </c>
    </row>
    <row spans="1:7" r="27">
      <c t="s" r="A27" s="4">
        <v>238</v>
      </c>
    </row>
    <row spans="1:7" r="28">
      <c t="s" r="A28" s="4">
        <v>245</v>
      </c>
      <c t="n" r="B28" s="6">
        <v>88</v>
      </c>
      <c t="n" r="C28" s="6">
        <v>106</v>
      </c>
      <c t="n" r="D28" s="6">
        <v>102</v>
      </c>
      <c t="n" r="E28" s="6">
        <v>126</v>
      </c>
    </row>
    <row spans="1:7" r="29">
      <c t="s" r="A29" s="4">
        <v>246</v>
      </c>
      <c t="n" r="B29" s="6">
        <v>-6</v>
      </c>
      <c t="n" r="C29" s="6">
        <v>-1</v>
      </c>
      <c t="n" r="D29" s="6">
        <v>-61</v>
      </c>
      <c t="n" r="E29" s="6">
        <v>-21</v>
      </c>
    </row>
    <row spans="1:7" r="30">
      <c t="s" r="A30" s="4">
        <v>247</v>
      </c>
      <c t="s" r="B30" s="4">
        <v>35</v>
      </c>
      <c t="s" r="C30" s="4">
        <v>35</v>
      </c>
      <c t="s" r="D30" s="4">
        <v>35</v>
      </c>
      <c t="s" r="E30" s="4">
        <v>35</v>
      </c>
    </row>
    <row spans="1:7" r="31">
      <c t="s" r="A31" s="4">
        <v>248</v>
      </c>
      <c t="s" r="B31" s="4">
        <v>35</v>
      </c>
      <c t="s" r="C31" s="4">
        <v>35</v>
      </c>
      <c t="n" r="D31" s="6">
        <v>41</v>
      </c>
      <c t="s" r="E31" s="4">
        <v>35</v>
      </c>
    </row>
    <row spans="1:7" r="32">
      <c t="s" r="A32" s="4">
        <v>245</v>
      </c>
      <c t="n" r="B32" s="6">
        <v>82</v>
      </c>
      <c t="n" r="C32" s="6">
        <v>105</v>
      </c>
      <c t="n" r="D32" s="6">
        <v>82</v>
      </c>
      <c t="n" r="E32" s="6">
        <v>105</v>
      </c>
    </row>
    <row spans="1:7" r="33">
      <c t="s" r="A33" s="4">
        <v>249</v>
      </c>
      <c t="s" r="F33" s="4">
        <v>35</v>
      </c>
      <c t="s" r="G33" s="4">
        <v>35</v>
      </c>
    </row>
    <row spans="1:7" r="34">
      <c t="s" r="A34" s="4">
        <v>250</v>
      </c>
      <c t="n" r="F34" s="6">
        <v>82</v>
      </c>
      <c t="n" r="G34" s="6">
        <v>102</v>
      </c>
    </row>
    <row spans="1:7" r="35">
      <c t="s" r="A35" s="4">
        <v>251</v>
      </c>
      <c t="n" r="F35" s="6">
        <v>7076</v>
      </c>
      <c t="n" r="G35" s="6">
        <v>7196</v>
      </c>
    </row>
    <row spans="1:7" r="36">
      <c t="s" r="A36" s="4">
        <v>252</v>
      </c>
      <c t="n" r="F36" s="6">
        <v>1532</v>
      </c>
      <c t="n" r="G36" s="6">
        <v>1751</v>
      </c>
    </row>
    <row spans="1:7" r="37">
      <c t="s" r="A37" s="4">
        <v>253</v>
      </c>
      <c t="n" r="F37" s="6">
        <v>5544</v>
      </c>
      <c t="n" r="G37" s="6">
        <v>5445</v>
      </c>
    </row>
    <row spans="1:7" r="38">
      <c t="s" r="A38" s="4">
        <v>251</v>
      </c>
      <c t="n" r="B38" s="6">
        <v>88</v>
      </c>
      <c t="n" r="C38" s="6">
        <v>106</v>
      </c>
      <c t="n" r="D38" s="6">
        <v>82</v>
      </c>
      <c t="n" r="E38" s="6">
        <v>105</v>
      </c>
      <c t="n" r="F38" s="6">
        <v>82</v>
      </c>
      <c t="n" r="G38" s="6">
        <v>102</v>
      </c>
    </row>
    <row spans="1:7" r="39">
      <c t="s" r="A39" s="4">
        <v>239</v>
      </c>
    </row>
    <row spans="1:7" r="40">
      <c t="s" r="A40" s="4">
        <v>245</v>
      </c>
      <c t="n" r="B40" s="6">
        <v>6</v>
      </c>
      <c t="n" r="C40" s="6">
        <v>23</v>
      </c>
      <c t="n" r="D40" s="6">
        <v>19</v>
      </c>
      <c t="n" r="E40" s="6">
        <v>23</v>
      </c>
    </row>
    <row spans="1:7" r="41">
      <c t="s" r="A41" s="4">
        <v>246</v>
      </c>
      <c t="n" r="B41" s="6">
        <v>-2</v>
      </c>
      <c t="n" r="C41" s="6">
        <v>-6</v>
      </c>
      <c t="n" r="D41" s="6">
        <v>-15</v>
      </c>
      <c t="n" r="E41" s="6">
        <v>-6</v>
      </c>
    </row>
    <row spans="1:7" r="42">
      <c t="s" r="A42" s="4">
        <v>247</v>
      </c>
      <c t="s" r="B42" s="4">
        <v>35</v>
      </c>
      <c t="s" r="C42" s="4">
        <v>35</v>
      </c>
      <c t="s" r="D42" s="4">
        <v>35</v>
      </c>
      <c t="s" r="E42" s="4">
        <v>35</v>
      </c>
    </row>
    <row spans="1:7" r="43">
      <c t="s" r="A43" s="4">
        <v>248</v>
      </c>
      <c t="s" r="B43" s="4">
        <v>35</v>
      </c>
      <c t="s" r="C43" s="4">
        <v>35</v>
      </c>
      <c t="s" r="D43" s="4">
        <v>35</v>
      </c>
      <c t="s" r="E43" s="4">
        <v>35</v>
      </c>
    </row>
    <row spans="1:7" r="44">
      <c t="s" r="A44" s="4">
        <v>245</v>
      </c>
      <c t="n" r="B44" s="6">
        <v>4</v>
      </c>
      <c t="n" r="C44" s="6">
        <v>17</v>
      </c>
      <c t="n" r="D44" s="6">
        <v>4</v>
      </c>
      <c t="n" r="E44" s="6">
        <v>17</v>
      </c>
    </row>
    <row spans="1:7" r="45">
      <c t="s" r="A45" s="4">
        <v>249</v>
      </c>
      <c t="s" r="F45" s="4">
        <v>35</v>
      </c>
      <c t="s" r="G45" s="4">
        <v>35</v>
      </c>
    </row>
    <row spans="1:7" r="46">
      <c t="s" r="A46" s="4">
        <v>250</v>
      </c>
      <c t="n" r="F46" s="6">
        <v>4</v>
      </c>
      <c t="n" r="G46" s="6">
        <v>19</v>
      </c>
    </row>
    <row spans="1:7" r="47">
      <c t="s" r="A47" s="4">
        <v>251</v>
      </c>
      <c t="n" r="F47" s="6">
        <v>447</v>
      </c>
      <c t="n" r="G47" s="6">
        <v>1354</v>
      </c>
    </row>
    <row spans="1:7" r="48">
      <c t="s" r="A48" s="4">
        <v>252</v>
      </c>
      <c t="s" r="F48" s="4">
        <v>35</v>
      </c>
      <c t="s" r="G48" s="4">
        <v>35</v>
      </c>
    </row>
    <row spans="1:7" r="49">
      <c t="s" r="A49" s="4">
        <v>253</v>
      </c>
      <c t="n" r="F49" s="6">
        <v>447</v>
      </c>
      <c t="n" r="G49" s="6">
        <v>1354</v>
      </c>
    </row>
    <row spans="1:7" r="50">
      <c t="s" r="A50" s="4">
        <v>251</v>
      </c>
      <c t="n" r="B50" s="6">
        <v>6</v>
      </c>
      <c t="n" r="C50" s="6">
        <v>23</v>
      </c>
      <c t="n" r="D50" s="6">
        <v>4</v>
      </c>
      <c t="n" r="E50" s="6">
        <v>17</v>
      </c>
      <c t="n" r="F50" s="6">
        <v>4</v>
      </c>
      <c t="n" r="G50" s="6">
        <v>19</v>
      </c>
    </row>
    <row spans="1:7" r="51">
      <c t="s" r="A51" s="4">
        <v>240</v>
      </c>
    </row>
    <row spans="1:7" r="52">
      <c t="s" r="A52" s="4">
        <v>245</v>
      </c>
      <c t="n" r="B52" s="6">
        <v>5</v>
      </c>
      <c t="n" r="C52" s="6">
        <v>6</v>
      </c>
      <c t="n" r="D52" s="6">
        <v>3</v>
      </c>
      <c t="n" r="E52" s="6">
        <v>5</v>
      </c>
    </row>
    <row spans="1:7" r="53">
      <c t="s" r="A53" s="4">
        <v>246</v>
      </c>
      <c t="n" r="B53" s="6">
        <v>-4</v>
      </c>
      <c t="n" r="C53" s="6">
        <v>-2</v>
      </c>
      <c t="n" r="D53" s="6">
        <v>-2</v>
      </c>
      <c t="n" r="E53" s="6">
        <v>-1</v>
      </c>
    </row>
    <row spans="1:7" r="54">
      <c t="s" r="A54" s="4">
        <v>247</v>
      </c>
      <c t="s" r="B54" s="4">
        <v>35</v>
      </c>
      <c t="s" r="C54" s="4">
        <v>35</v>
      </c>
      <c t="s" r="D54" s="4">
        <v>35</v>
      </c>
      <c t="s" r="E54" s="4">
        <v>35</v>
      </c>
    </row>
    <row spans="1:7" r="55">
      <c t="s" r="A55" s="4">
        <v>248</v>
      </c>
      <c t="s" r="B55" s="4">
        <v>35</v>
      </c>
      <c t="s" r="C55" s="4">
        <v>35</v>
      </c>
      <c t="s" r="D55" s="4">
        <v>35</v>
      </c>
      <c t="s" r="E55" s="4">
        <v>35</v>
      </c>
    </row>
    <row spans="1:7" r="56">
      <c t="s" r="A56" s="4">
        <v>245</v>
      </c>
      <c t="n" r="B56" s="6">
        <v>1</v>
      </c>
      <c t="n" r="C56" s="6">
        <v>4</v>
      </c>
      <c t="n" r="D56" s="6">
        <v>1</v>
      </c>
      <c t="n" r="E56" s="6">
        <v>4</v>
      </c>
    </row>
    <row spans="1:7" r="57">
      <c t="s" r="A57" s="4">
        <v>249</v>
      </c>
      <c t="s" r="F57" s="4">
        <v>35</v>
      </c>
      <c t="s" r="G57" s="4">
        <v>35</v>
      </c>
    </row>
    <row spans="1:7" r="58">
      <c t="s" r="A58" s="4">
        <v>250</v>
      </c>
      <c t="n" r="F58" s="6">
        <v>1</v>
      </c>
      <c t="n" r="G58" s="6">
        <v>3</v>
      </c>
    </row>
    <row spans="1:7" r="59">
      <c t="s" r="A59" s="4">
        <v>251</v>
      </c>
      <c t="n" r="F59" s="6">
        <v>805</v>
      </c>
      <c t="n" r="G59" s="6">
        <v>321</v>
      </c>
    </row>
    <row spans="1:7" r="60">
      <c t="s" r="A60" s="4">
        <v>252</v>
      </c>
      <c t="s" r="F60" s="4">
        <v>35</v>
      </c>
      <c t="s" r="G60" s="4">
        <v>35</v>
      </c>
    </row>
    <row spans="1:7" r="61">
      <c t="s" r="A61" s="4">
        <v>253</v>
      </c>
      <c t="n" r="F61" s="6">
        <v>805</v>
      </c>
      <c t="n" r="G61" s="6">
        <v>321</v>
      </c>
    </row>
    <row spans="1:7" r="62">
      <c t="s" r="A62" s="4">
        <v>251</v>
      </c>
      <c t="n" r="B62" s="6">
        <v>5</v>
      </c>
      <c t="n" r="C62" s="6">
        <v>6</v>
      </c>
      <c t="n" r="D62" s="6">
        <v>1</v>
      </c>
      <c t="n" r="E62" s="6">
        <v>4</v>
      </c>
      <c t="n" r="F62" s="6">
        <v>1</v>
      </c>
      <c t="n" r="G62" s="6">
        <v>3</v>
      </c>
    </row>
    <row spans="1:7" r="63">
      <c t="s" r="A63" s="4">
        <v>245</v>
      </c>
      <c t="n" r="B63" s="6">
        <v>1196</v>
      </c>
      <c t="n" r="C63" s="6">
        <v>1155</v>
      </c>
      <c t="n" r="D63" s="6">
        <v>1155</v>
      </c>
      <c t="n" r="E63" s="6">
        <v>1147</v>
      </c>
    </row>
    <row spans="1:7" r="64">
      <c t="s" r="A64" s="4">
        <v>246</v>
      </c>
      <c t="s" r="B64" s="4">
        <v>35</v>
      </c>
      <c t="s" r="C64" s="4">
        <v>35</v>
      </c>
      <c t="s" r="D64" s="4">
        <v>35</v>
      </c>
      <c t="s" r="E64" s="4">
        <v>35</v>
      </c>
    </row>
    <row spans="1:7" r="65">
      <c t="s" r="A65" s="4">
        <v>247</v>
      </c>
      <c t="n" r="B65" s="6">
        <v>-120</v>
      </c>
      <c t="s" r="C65" s="4">
        <v>35</v>
      </c>
      <c t="n" r="D65" s="6">
        <v>-120</v>
      </c>
      <c t="s" r="E65" s="4">
        <v>35</v>
      </c>
    </row>
    <row spans="1:7" r="66">
      <c t="s" r="A66" s="4">
        <v>248</v>
      </c>
      <c t="s" r="B66" s="4">
        <v>35</v>
      </c>
      <c t="s" r="C66" s="4">
        <v>35</v>
      </c>
      <c t="n" r="D66" s="6">
        <v>41</v>
      </c>
      <c t="n" r="E66" s="6">
        <v>8</v>
      </c>
    </row>
    <row spans="1:7" r="67">
      <c t="s" r="A67" s="4">
        <v>245</v>
      </c>
      <c t="n" r="B67" s="6">
        <v>1076</v>
      </c>
      <c t="n" r="C67" s="6">
        <v>1155</v>
      </c>
      <c t="n" r="D67" s="6">
        <v>1076</v>
      </c>
      <c t="n" r="E67" s="6">
        <v>1155</v>
      </c>
    </row>
    <row spans="1:7" r="68">
      <c t="s" r="A68" s="4">
        <v>249</v>
      </c>
      <c t="s" r="F68" s="4">
        <v>35</v>
      </c>
      <c t="n" r="G68" s="6">
        <v>20</v>
      </c>
    </row>
    <row spans="1:7" r="69">
      <c t="s" r="A69" s="4">
        <v>250</v>
      </c>
      <c t="n" r="F69" s="6">
        <v>1076</v>
      </c>
      <c t="n" r="G69" s="6">
        <v>1135</v>
      </c>
    </row>
    <row spans="1:7" r="70">
      <c t="s" r="A70" s="4">
        <v>251</v>
      </c>
      <c t="n" r="F70" s="6">
        <v>80623</v>
      </c>
      <c t="n" r="G70" s="6">
        <v>78162</v>
      </c>
    </row>
    <row spans="1:7" r="71">
      <c t="s" r="A71" s="4">
        <v>252</v>
      </c>
      <c t="n" r="F71" s="6">
        <v>3342</v>
      </c>
      <c t="n" r="G71" s="6">
        <v>3743</v>
      </c>
    </row>
    <row spans="1:7" r="72">
      <c t="s" r="A72" s="4">
        <v>253</v>
      </c>
      <c t="n" r="F72" s="6">
        <v>77281</v>
      </c>
      <c t="n" r="G72" s="6">
        <v>74419</v>
      </c>
    </row>
    <row spans="1:7" r="73">
      <c t="s" r="A73" s="4">
        <v>251</v>
      </c>
      <c t="n" r="B73" s="7">
        <v>1076</v>
      </c>
      <c t="n" r="C73" s="7">
        <v>1155</v>
      </c>
      <c t="n" r="D73" s="7">
        <v>1076</v>
      </c>
      <c t="n" r="E73" s="7">
        <v>1155</v>
      </c>
      <c t="n" r="F73" s="7">
        <v>1076</v>
      </c>
      <c t="n" r="G73" s="7">
        <v>11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30</v>
      </c>
    </row>
    <row spans="1:3" r="2">
      <c t="s" r="A2" s="4">
        <v>255</v>
      </c>
    </row>
    <row spans="1:3" r="3">
      <c t="s" r="A3" s="4">
        <v>236</v>
      </c>
      <c t="n" r="B3" s="7">
        <v>41877</v>
      </c>
      <c t="n" r="C3" s="7">
        <v>39842</v>
      </c>
    </row>
    <row spans="1:3" r="4">
      <c t="s" r="A4" s="4">
        <v>256</v>
      </c>
    </row>
    <row spans="1:3" r="5">
      <c t="s" r="A5" s="4">
        <v>236</v>
      </c>
      <c t="n" r="B5" s="6">
        <v>27852</v>
      </c>
      <c t="n" r="C5" s="6">
        <v>26178</v>
      </c>
    </row>
    <row spans="1:3" r="6">
      <c t="s" r="A6" s="4">
        <v>257</v>
      </c>
    </row>
    <row spans="1:3" r="7">
      <c t="s" r="A7" s="4">
        <v>236</v>
      </c>
      <c t="n" r="B7" s="6">
        <v>7076</v>
      </c>
      <c t="n" r="C7" s="6">
        <v>7022</v>
      </c>
    </row>
    <row spans="1:3" r="8">
      <c t="s" r="A8" s="4">
        <v>258</v>
      </c>
    </row>
    <row spans="1:3" r="9">
      <c t="s" r="A9" s="4">
        <v>236</v>
      </c>
      <c t="n" r="B9" s="6">
        <v>447</v>
      </c>
      <c t="n" r="C9" s="6">
        <v>1354</v>
      </c>
    </row>
    <row spans="1:3" r="10">
      <c t="s" r="A10" s="4">
        <v>259</v>
      </c>
    </row>
    <row spans="1:3" r="11">
      <c t="s" r="A11" s="4">
        <v>236</v>
      </c>
      <c t="n" r="B11" s="6">
        <v>789</v>
      </c>
      <c t="n" r="C11" s="6">
        <v>294</v>
      </c>
    </row>
    <row spans="1:3" r="12">
      <c t="s" r="A12" s="4">
        <v>260</v>
      </c>
    </row>
    <row spans="1:3" r="13">
      <c t="s" r="A13" s="4">
        <v>236</v>
      </c>
      <c t="n" r="B13" s="6">
        <v>78041</v>
      </c>
      <c t="n" r="C13" s="6">
        <v>74690</v>
      </c>
    </row>
    <row spans="1:3" r="14">
      <c t="s" r="A14" s="4">
        <v>261</v>
      </c>
    </row>
    <row spans="1:3" r="15">
      <c t="s" r="A15" s="4">
        <v>236</v>
      </c>
      <c t="n" r="B15" s="6">
        <v>527</v>
      </c>
      <c t="n" r="C15" s="6">
        <v>686</v>
      </c>
    </row>
    <row spans="1:3" r="16">
      <c t="s" r="A16" s="4">
        <v>262</v>
      </c>
    </row>
    <row spans="1:3" r="17">
      <c t="s" r="A17" s="4">
        <v>236</v>
      </c>
      <c t="s" r="B17" s="4">
        <v>35</v>
      </c>
      <c t="n" r="C17" s="6">
        <v>529</v>
      </c>
    </row>
    <row spans="1:3" r="18">
      <c t="s" r="A18" s="4">
        <v>263</v>
      </c>
    </row>
    <row spans="1:3" r="19">
      <c t="s" r="A19" s="4">
        <v>236</v>
      </c>
      <c t="s" r="B19" s="4">
        <v>35</v>
      </c>
      <c t="n" r="C19" s="6">
        <v>8</v>
      </c>
    </row>
    <row spans="1:3" r="20">
      <c t="s" r="A20" s="4">
        <v>264</v>
      </c>
    </row>
    <row spans="1:3" r="21">
      <c t="s" r="A21" s="4">
        <v>236</v>
      </c>
      <c t="s" r="B21" s="4">
        <v>35</v>
      </c>
      <c t="s" r="C21" s="4">
        <v>35</v>
      </c>
    </row>
    <row spans="1:3" r="22">
      <c t="s" r="A22" s="4">
        <v>265</v>
      </c>
    </row>
    <row spans="1:3" r="23">
      <c t="s" r="A23" s="4">
        <v>236</v>
      </c>
      <c t="n" r="B23" s="6">
        <v>16</v>
      </c>
      <c t="n" r="C23" s="6">
        <v>27</v>
      </c>
    </row>
    <row spans="1:3" r="24">
      <c t="s" r="A24" s="4">
        <v>266</v>
      </c>
    </row>
    <row spans="1:3" r="25">
      <c t="s" r="A25" s="4">
        <v>236</v>
      </c>
      <c t="n" r="B25" s="6">
        <v>543</v>
      </c>
      <c t="n" r="C25" s="6">
        <v>1250</v>
      </c>
    </row>
    <row spans="1:3" r="26">
      <c t="s" r="A26" s="4">
        <v>267</v>
      </c>
    </row>
    <row spans="1:3" r="27">
      <c t="s" r="A27" s="4">
        <v>236</v>
      </c>
      <c t="n" r="B27" s="6">
        <v>960</v>
      </c>
      <c t="n" r="C27" s="6">
        <v>1444</v>
      </c>
    </row>
    <row spans="1:3" r="28">
      <c t="s" r="A28" s="4">
        <v>268</v>
      </c>
    </row>
    <row spans="1:3" r="29">
      <c t="s" r="A29" s="4">
        <v>236</v>
      </c>
      <c t="n" r="B29" s="6">
        <v>1079</v>
      </c>
      <c t="n" r="C29" s="6">
        <v>612</v>
      </c>
    </row>
    <row spans="1:3" r="30">
      <c t="s" r="A30" s="4">
        <v>269</v>
      </c>
    </row>
    <row spans="1:3" r="31">
      <c t="s" r="A31" s="4">
        <v>236</v>
      </c>
      <c t="s" r="B31" s="4">
        <v>35</v>
      </c>
      <c t="n" r="C31" s="6">
        <v>166</v>
      </c>
    </row>
    <row spans="1:3" r="32">
      <c t="s" r="A32" s="4">
        <v>270</v>
      </c>
    </row>
    <row spans="1:3" r="33">
      <c t="s" r="A33" s="4">
        <v>236</v>
      </c>
      <c t="s" r="B33" s="4">
        <v>35</v>
      </c>
      <c t="s" r="C33" s="4">
        <v>35</v>
      </c>
    </row>
    <row spans="1:3" r="34">
      <c t="s" r="A34" s="4">
        <v>271</v>
      </c>
    </row>
    <row spans="1:3" r="35">
      <c t="s" r="A35" s="4">
        <v>236</v>
      </c>
      <c t="s" r="B35" s="4">
        <v>35</v>
      </c>
      <c t="s" r="C35" s="4">
        <v>35</v>
      </c>
    </row>
    <row spans="1:3" r="36">
      <c t="s" r="A36" s="4">
        <v>272</v>
      </c>
    </row>
    <row spans="1:3" r="37">
      <c t="s" r="A37" s="4">
        <v>236</v>
      </c>
      <c t="n" r="B37" s="6">
        <v>2039</v>
      </c>
      <c t="n" r="C37" s="6">
        <v>2222</v>
      </c>
    </row>
    <row spans="1:3" r="38">
      <c t="s" r="A38" s="4">
        <v>273</v>
      </c>
    </row>
    <row spans="1:3" r="39">
      <c t="s" r="A39" s="4">
        <v>236</v>
      </c>
      <c t="s" r="B39" s="4">
        <v>35</v>
      </c>
      <c t="s" r="C39" s="4">
        <v>35</v>
      </c>
    </row>
    <row spans="1:3" r="40">
      <c t="s" r="A40" s="4">
        <v>274</v>
      </c>
    </row>
    <row spans="1:3" r="41">
      <c t="s" r="A41" s="4">
        <v>236</v>
      </c>
      <c t="s" r="B41" s="4">
        <v>35</v>
      </c>
      <c t="s" r="C41" s="4">
        <v>35</v>
      </c>
    </row>
    <row spans="1:3" r="42">
      <c t="s" r="A42" s="4">
        <v>275</v>
      </c>
    </row>
    <row spans="1:3" r="43">
      <c t="s" r="A43" s="4">
        <v>236</v>
      </c>
      <c t="s" r="B43" s="4">
        <v>35</v>
      </c>
      <c t="s" r="C43" s="4">
        <v>35</v>
      </c>
    </row>
    <row spans="1:3" r="44">
      <c t="s" r="A44" s="4">
        <v>276</v>
      </c>
    </row>
    <row spans="1:3" r="45">
      <c t="s" r="A45" s="4">
        <v>236</v>
      </c>
      <c t="s" r="B45" s="4">
        <v>35</v>
      </c>
      <c t="s" r="C45" s="4">
        <v>35</v>
      </c>
    </row>
    <row spans="1:3" r="46">
      <c t="s" r="A46" s="4">
        <v>277</v>
      </c>
    </row>
    <row spans="1:3" r="47">
      <c t="s" r="A47" s="4">
        <v>236</v>
      </c>
      <c t="s" r="B47" s="4">
        <v>35</v>
      </c>
      <c t="s" r="C47" s="4">
        <v>35</v>
      </c>
    </row>
    <row spans="1:3" r="48">
      <c t="s" r="A48" s="4">
        <v>278</v>
      </c>
    </row>
    <row spans="1:3" r="49">
      <c t="s" r="A49" s="4">
        <v>236</v>
      </c>
      <c t="s" r="B49" s="4">
        <v>35</v>
      </c>
      <c t="s" r="C49" s="4">
        <v>35</v>
      </c>
    </row>
    <row spans="1:3" r="50">
      <c t="s" r="A50" s="4">
        <v>226</v>
      </c>
    </row>
    <row spans="1:3" r="51">
      <c t="s" r="A51" s="4">
        <v>236</v>
      </c>
      <c t="n" r="B51" s="6">
        <v>43364</v>
      </c>
      <c t="n" r="C51" s="6">
        <v>41972</v>
      </c>
    </row>
    <row spans="1:3" r="52">
      <c t="s" r="A52" s="4">
        <v>237</v>
      </c>
    </row>
    <row spans="1:3" r="53">
      <c t="s" r="A53" s="4">
        <v>236</v>
      </c>
      <c t="n" r="B53" s="6">
        <v>28931</v>
      </c>
      <c t="n" r="C53" s="6">
        <v>27319</v>
      </c>
    </row>
    <row spans="1:3" r="54">
      <c t="s" r="A54" s="4">
        <v>238</v>
      </c>
    </row>
    <row spans="1:3" r="55">
      <c t="s" r="A55" s="4">
        <v>236</v>
      </c>
      <c t="n" r="B55" s="6">
        <v>7076</v>
      </c>
      <c t="n" r="C55" s="6">
        <v>7196</v>
      </c>
    </row>
    <row spans="1:3" r="56">
      <c t="s" r="A56" s="4">
        <v>239</v>
      </c>
    </row>
    <row spans="1:3" r="57">
      <c t="s" r="A57" s="4">
        <v>236</v>
      </c>
      <c t="n" r="B57" s="6">
        <v>447</v>
      </c>
      <c t="n" r="C57" s="6">
        <v>1354</v>
      </c>
    </row>
    <row spans="1:3" r="58">
      <c t="s" r="A58" s="4">
        <v>240</v>
      </c>
    </row>
    <row spans="1:3" r="59">
      <c t="s" r="A59" s="4">
        <v>236</v>
      </c>
      <c t="n" r="B59" s="6">
        <v>805</v>
      </c>
      <c t="n" r="C59" s="6">
        <v>321</v>
      </c>
    </row>
    <row spans="1:3" r="60">
      <c t="s" r="A60" s="4">
        <v>236</v>
      </c>
      <c t="n" r="B60" s="7">
        <v>80623</v>
      </c>
      <c t="n" r="C60" s="7">
        <v>781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30</v>
      </c>
    </row>
    <row spans="1:3" r="2">
      <c t="s" r="A2" s="4">
        <v>280</v>
      </c>
    </row>
    <row spans="1:3" r="3">
      <c t="s" r="A3" s="4">
        <v>281</v>
      </c>
      <c t="n" r="B3" s="7">
        <v>418</v>
      </c>
      <c t="n" r="C3" s="7">
        <v>455</v>
      </c>
    </row>
    <row spans="1:3" r="4">
      <c t="s" r="A4" s="4">
        <v>282</v>
      </c>
    </row>
    <row spans="1:3" r="5">
      <c t="s" r="A5" s="4">
        <v>281</v>
      </c>
      <c t="n" r="B5" s="6">
        <v>51</v>
      </c>
      <c t="n" r="C5" s="6">
        <v>100</v>
      </c>
    </row>
    <row spans="1:3" r="6">
      <c t="s" r="A6" s="4">
        <v>283</v>
      </c>
    </row>
    <row spans="1:3" r="7">
      <c t="s" r="A7" s="4">
        <v>281</v>
      </c>
      <c t="n" r="B7" s="6">
        <v>263</v>
      </c>
      <c t="n" r="C7" s="6">
        <v>598</v>
      </c>
    </row>
    <row spans="1:3" r="8">
      <c t="s" r="A8" s="4">
        <v>226</v>
      </c>
    </row>
    <row spans="1:3" r="9">
      <c t="s" r="A9" s="4">
        <v>281</v>
      </c>
      <c t="n" r="B9" s="6">
        <v>732</v>
      </c>
      <c t="n" r="C9" s="6">
        <v>1153</v>
      </c>
    </row>
    <row spans="1:3" r="10">
      <c t="s" r="A10" s="4">
        <v>284</v>
      </c>
      <c t="n" r="B10" s="6">
        <v>42632</v>
      </c>
      <c t="n" r="C10" s="6">
        <v>40819</v>
      </c>
    </row>
    <row spans="1:3" r="11">
      <c t="s" r="A11" s="4">
        <v>236</v>
      </c>
      <c t="n" r="B11" s="6">
        <v>43364</v>
      </c>
      <c t="n" r="C11" s="6">
        <v>41972</v>
      </c>
    </row>
    <row spans="1:3" r="12">
      <c t="s" r="A12" s="4">
        <v>285</v>
      </c>
      <c t="s" r="B12" s="4">
        <v>35</v>
      </c>
      <c t="s" r="C12" s="4">
        <v>35</v>
      </c>
    </row>
    <row spans="1:3" r="13">
      <c t="s" r="A13" s="4">
        <v>286</v>
      </c>
    </row>
    <row spans="1:3" r="14">
      <c t="s" r="A14" s="4">
        <v>281</v>
      </c>
      <c t="s" r="B14" s="4">
        <v>35</v>
      </c>
      <c t="s" r="C14" s="4">
        <v>35</v>
      </c>
    </row>
    <row spans="1:3" r="15">
      <c t="s" r="A15" s="4">
        <v>287</v>
      </c>
    </row>
    <row spans="1:3" r="16">
      <c t="s" r="A16" s="4">
        <v>281</v>
      </c>
      <c t="s" r="B16" s="4">
        <v>35</v>
      </c>
      <c t="n" r="C16" s="6">
        <v>7</v>
      </c>
    </row>
    <row spans="1:3" r="17">
      <c t="s" r="A17" s="4">
        <v>288</v>
      </c>
    </row>
    <row spans="1:3" r="18">
      <c t="s" r="A18" s="4">
        <v>281</v>
      </c>
      <c t="n" r="B18" s="6">
        <v>4</v>
      </c>
      <c t="s" r="C18" s="4">
        <v>35</v>
      </c>
    </row>
    <row spans="1:3" r="19">
      <c t="s" r="A19" s="4">
        <v>237</v>
      </c>
    </row>
    <row spans="1:3" r="20">
      <c t="s" r="A20" s="4">
        <v>281</v>
      </c>
      <c t="n" r="B20" s="6">
        <v>4</v>
      </c>
      <c t="n" r="C20" s="6">
        <v>7</v>
      </c>
    </row>
    <row spans="1:3" r="21">
      <c t="s" r="A21" s="4">
        <v>284</v>
      </c>
      <c t="n" r="B21" s="6">
        <v>28927</v>
      </c>
      <c t="n" r="C21" s="6">
        <v>27312</v>
      </c>
    </row>
    <row spans="1:3" r="22">
      <c t="s" r="A22" s="4">
        <v>236</v>
      </c>
      <c t="n" r="B22" s="6">
        <v>28931</v>
      </c>
      <c t="n" r="C22" s="6">
        <v>27319</v>
      </c>
    </row>
    <row spans="1:3" r="23">
      <c t="s" r="A23" s="4">
        <v>285</v>
      </c>
      <c t="s" r="B23" s="4">
        <v>35</v>
      </c>
      <c t="s" r="C23" s="4">
        <v>35</v>
      </c>
    </row>
    <row spans="1:3" r="24">
      <c t="s" r="A24" s="4">
        <v>289</v>
      </c>
    </row>
    <row spans="1:3" r="25">
      <c t="s" r="A25" s="4">
        <v>281</v>
      </c>
      <c t="s" r="B25" s="4">
        <v>35</v>
      </c>
      <c t="s" r="C25" s="4">
        <v>35</v>
      </c>
    </row>
    <row spans="1:3" r="26">
      <c t="s" r="A26" s="4">
        <v>290</v>
      </c>
    </row>
    <row spans="1:3" r="27">
      <c t="s" r="A27" s="4">
        <v>281</v>
      </c>
      <c t="s" r="B27" s="4">
        <v>35</v>
      </c>
      <c t="s" r="C27" s="4">
        <v>35</v>
      </c>
    </row>
    <row spans="1:3" r="28">
      <c t="s" r="A28" s="4">
        <v>291</v>
      </c>
    </row>
    <row spans="1:3" r="29">
      <c t="s" r="A29" s="4">
        <v>281</v>
      </c>
      <c t="s" r="B29" s="4">
        <v>35</v>
      </c>
      <c t="n" r="C29" s="6">
        <v>166</v>
      </c>
    </row>
    <row spans="1:3" r="30">
      <c t="s" r="A30" s="4">
        <v>238</v>
      </c>
    </row>
    <row spans="1:3" r="31">
      <c t="s" r="A31" s="4">
        <v>281</v>
      </c>
      <c t="s" r="B31" s="4">
        <v>35</v>
      </c>
      <c t="n" r="C31" s="6">
        <v>166</v>
      </c>
    </row>
    <row spans="1:3" r="32">
      <c t="s" r="A32" s="4">
        <v>284</v>
      </c>
      <c t="n" r="B32" s="6">
        <v>7076</v>
      </c>
      <c t="n" r="C32" s="6">
        <v>7030</v>
      </c>
    </row>
    <row spans="1:3" r="33">
      <c t="s" r="A33" s="4">
        <v>236</v>
      </c>
      <c t="n" r="B33" s="6">
        <v>7076</v>
      </c>
      <c t="n" r="C33" s="6">
        <v>7196</v>
      </c>
    </row>
    <row spans="1:3" r="34">
      <c t="s" r="A34" s="4">
        <v>285</v>
      </c>
      <c t="s" r="B34" s="4">
        <v>35</v>
      </c>
      <c t="s" r="C34" s="4">
        <v>35</v>
      </c>
    </row>
    <row spans="1:3" r="35">
      <c t="s" r="A35" s="4">
        <v>292</v>
      </c>
    </row>
    <row spans="1:3" r="36">
      <c t="s" r="A36" s="4">
        <v>281</v>
      </c>
      <c t="s" r="B36" s="4">
        <v>35</v>
      </c>
      <c t="s" r="C36" s="4">
        <v>35</v>
      </c>
    </row>
    <row spans="1:3" r="37">
      <c t="s" r="A37" s="4">
        <v>293</v>
      </c>
    </row>
    <row spans="1:3" r="38">
      <c t="s" r="A38" s="4">
        <v>281</v>
      </c>
      <c t="s" r="B38" s="4">
        <v>35</v>
      </c>
      <c t="s" r="C38" s="4">
        <v>35</v>
      </c>
    </row>
    <row spans="1:3" r="39">
      <c t="s" r="A39" s="4">
        <v>294</v>
      </c>
    </row>
    <row spans="1:3" r="40">
      <c t="s" r="A40" s="4">
        <v>281</v>
      </c>
      <c t="s" r="B40" s="4">
        <v>35</v>
      </c>
      <c t="s" r="C40" s="4">
        <v>35</v>
      </c>
    </row>
    <row spans="1:3" r="41">
      <c t="s" r="A41" s="4">
        <v>239</v>
      </c>
    </row>
    <row spans="1:3" r="42">
      <c t="s" r="A42" s="4">
        <v>281</v>
      </c>
      <c t="s" r="B42" s="4">
        <v>35</v>
      </c>
      <c t="s" r="C42" s="4">
        <v>35</v>
      </c>
    </row>
    <row spans="1:3" r="43">
      <c t="s" r="A43" s="4">
        <v>284</v>
      </c>
      <c t="n" r="B43" s="6">
        <v>447</v>
      </c>
      <c t="n" r="C43" s="6">
        <v>1354</v>
      </c>
    </row>
    <row spans="1:3" r="44">
      <c t="s" r="A44" s="4">
        <v>236</v>
      </c>
      <c t="n" r="B44" s="6">
        <v>447</v>
      </c>
      <c t="n" r="C44" s="6">
        <v>1354</v>
      </c>
    </row>
    <row spans="1:3" r="45">
      <c t="s" r="A45" s="4">
        <v>285</v>
      </c>
      <c t="s" r="B45" s="4">
        <v>35</v>
      </c>
      <c t="s" r="C45" s="4">
        <v>35</v>
      </c>
    </row>
    <row spans="1:3" r="46">
      <c t="s" r="A46" s="4">
        <v>295</v>
      </c>
    </row>
    <row spans="1:3" r="47">
      <c t="s" r="A47" s="4">
        <v>281</v>
      </c>
      <c t="s" r="B47" s="4">
        <v>35</v>
      </c>
      <c t="s" r="C47" s="4">
        <v>35</v>
      </c>
    </row>
    <row spans="1:3" r="48">
      <c t="s" r="A48" s="4">
        <v>296</v>
      </c>
    </row>
    <row spans="1:3" r="49">
      <c t="s" r="A49" s="4">
        <v>281</v>
      </c>
      <c t="s" r="B49" s="4">
        <v>35</v>
      </c>
      <c t="s" r="C49" s="4">
        <v>35</v>
      </c>
    </row>
    <row spans="1:3" r="50">
      <c t="s" r="A50" s="4">
        <v>297</v>
      </c>
    </row>
    <row spans="1:3" r="51">
      <c t="s" r="A51" s="4">
        <v>281</v>
      </c>
      <c t="s" r="B51" s="4">
        <v>35</v>
      </c>
      <c t="s" r="C51" s="4">
        <v>35</v>
      </c>
    </row>
    <row spans="1:3" r="52">
      <c t="s" r="A52" s="4">
        <v>240</v>
      </c>
    </row>
    <row spans="1:3" r="53">
      <c t="s" r="A53" s="4">
        <v>281</v>
      </c>
      <c t="s" r="B53" s="4">
        <v>35</v>
      </c>
      <c t="s" r="C53" s="4">
        <v>35</v>
      </c>
    </row>
    <row spans="1:3" r="54">
      <c t="s" r="A54" s="4">
        <v>284</v>
      </c>
      <c t="n" r="B54" s="6">
        <v>805</v>
      </c>
      <c t="n" r="C54" s="6">
        <v>321</v>
      </c>
    </row>
    <row spans="1:3" r="55">
      <c t="s" r="A55" s="4">
        <v>236</v>
      </c>
      <c t="n" r="B55" s="6">
        <v>805</v>
      </c>
      <c t="n" r="C55" s="6">
        <v>321</v>
      </c>
    </row>
    <row spans="1:3" r="56">
      <c t="s" r="A56" s="4">
        <v>285</v>
      </c>
      <c t="s" r="B56" s="4">
        <v>35</v>
      </c>
      <c t="s" r="C56" s="4">
        <v>35</v>
      </c>
    </row>
    <row spans="1:3" r="57">
      <c t="s" r="A57" s="4">
        <v>298</v>
      </c>
    </row>
    <row spans="1:3" r="58">
      <c t="s" r="A58" s="4">
        <v>281</v>
      </c>
      <c t="n" r="B58" s="6">
        <v>418</v>
      </c>
      <c t="n" r="C58" s="6">
        <v>455</v>
      </c>
    </row>
    <row spans="1:3" r="59">
      <c t="s" r="A59" s="4">
        <v>299</v>
      </c>
    </row>
    <row spans="1:3" r="60">
      <c t="s" r="A60" s="4">
        <v>281</v>
      </c>
      <c t="n" r="B60" s="6">
        <v>51</v>
      </c>
      <c t="n" r="C60" s="6">
        <v>107</v>
      </c>
    </row>
    <row spans="1:3" r="61">
      <c t="s" r="A61" s="4">
        <v>300</v>
      </c>
    </row>
    <row spans="1:3" r="62">
      <c t="s" r="A62" s="4">
        <v>281</v>
      </c>
      <c t="n" r="B62" s="6">
        <v>267</v>
      </c>
      <c t="n" r="C62" s="6">
        <v>764</v>
      </c>
    </row>
    <row spans="1:3" r="63">
      <c t="s" r="A63" s="4">
        <v>281</v>
      </c>
      <c t="n" r="B63" s="6">
        <v>736</v>
      </c>
      <c t="n" r="C63" s="6">
        <v>1326</v>
      </c>
    </row>
    <row spans="1:3" r="64">
      <c t="s" r="A64" s="4">
        <v>284</v>
      </c>
      <c t="n" r="B64" s="6">
        <v>79887</v>
      </c>
      <c t="n" r="C64" s="6">
        <v>76836</v>
      </c>
    </row>
    <row spans="1:3" r="65">
      <c t="s" r="A65" s="4">
        <v>236</v>
      </c>
      <c t="n" r="B65" s="6">
        <v>80623</v>
      </c>
      <c t="n" r="C65" s="6">
        <v>78162</v>
      </c>
    </row>
    <row spans="1:3" r="66">
      <c t="s" r="A66" s="4">
        <v>285</v>
      </c>
      <c t="s" r="B66" s="4">
        <v>35</v>
      </c>
      <c t="s" r="C66" s="4">
        <v>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1</v>
      </c>
      <c t="s" r="B1" s="2">
        <v>78</v>
      </c>
      <c t="s" r="D1" s="2">
        <v>1</v>
      </c>
    </row>
    <row spans="1:6" r="2">
      <c t="s" r="B2" s="2">
        <v>2</v>
      </c>
      <c t="s" r="C2" s="2">
        <v>79</v>
      </c>
      <c t="s" r="D2" s="2">
        <v>2</v>
      </c>
      <c t="s" r="E2" s="2">
        <v>79</v>
      </c>
      <c t="s" r="F2" s="2">
        <v>30</v>
      </c>
    </row>
    <row spans="1:6" r="3">
      <c t="s" r="A3" s="4">
        <v>226</v>
      </c>
    </row>
    <row spans="1:6" r="4">
      <c t="s" r="A4" s="4">
        <v>302</v>
      </c>
      <c t="n" r="B4" s="7">
        <v>1575</v>
      </c>
      <c t="n" r="D4" s="7">
        <v>1575</v>
      </c>
      <c t="n" r="F4" s="7">
        <v>1607</v>
      </c>
    </row>
    <row spans="1:6" r="5">
      <c t="s" r="A5" s="4">
        <v>303</v>
      </c>
      <c t="n" r="B5" s="6">
        <v>1711</v>
      </c>
      <c t="n" r="D5" s="6">
        <v>1711</v>
      </c>
      <c t="n" r="F5" s="6">
        <v>1647</v>
      </c>
    </row>
    <row spans="1:6" r="6">
      <c t="s" r="A6" s="4">
        <v>304</v>
      </c>
      <c t="n" r="B6" s="6">
        <v>1655</v>
      </c>
      <c t="n" r="C6" s="7">
        <v>1600</v>
      </c>
      <c t="n" r="D6" s="6">
        <v>1631</v>
      </c>
      <c t="n" r="E6" s="7">
        <v>1489</v>
      </c>
    </row>
    <row spans="1:6" r="7">
      <c t="s" r="A7" s="4">
        <v>305</v>
      </c>
      <c t="n" r="B7" s="6">
        <v>11</v>
      </c>
      <c t="n" r="C7" s="6">
        <v>23</v>
      </c>
      <c t="n" r="D7" s="6">
        <v>39</v>
      </c>
      <c t="n" r="E7" s="6">
        <v>54</v>
      </c>
    </row>
    <row spans="1:6" r="8">
      <c t="s" r="A8" s="4">
        <v>306</v>
      </c>
      <c t="s" r="B8" s="4">
        <v>35</v>
      </c>
      <c t="s" r="D8" s="4">
        <v>35</v>
      </c>
      <c t="n" r="F8" s="6">
        <v>156</v>
      </c>
    </row>
    <row spans="1:6" r="9">
      <c t="s" r="A9" s="4">
        <v>307</v>
      </c>
      <c t="s" r="B9" s="4">
        <v>35</v>
      </c>
      <c t="s" r="D9" s="4">
        <v>35</v>
      </c>
      <c t="n" r="F9" s="6">
        <v>166</v>
      </c>
    </row>
    <row spans="1:6" r="10">
      <c t="s" r="A10" s="4">
        <v>308</v>
      </c>
      <c t="s" r="B10" s="4">
        <v>35</v>
      </c>
      <c t="s" r="D10" s="4">
        <v>35</v>
      </c>
      <c t="n" r="F10" s="6">
        <v>20</v>
      </c>
    </row>
    <row spans="1:6" r="11">
      <c t="s" r="A11" s="4">
        <v>309</v>
      </c>
      <c t="s" r="B11" s="4">
        <v>35</v>
      </c>
      <c t="n" r="C11" s="6">
        <v>89</v>
      </c>
      <c t="s" r="D11" s="4">
        <v>35</v>
      </c>
      <c t="n" r="E11" s="6">
        <v>62</v>
      </c>
    </row>
    <row spans="1:6" r="12">
      <c t="s" r="A12" s="4">
        <v>310</v>
      </c>
      <c t="s" r="B12" s="4">
        <v>35</v>
      </c>
      <c t="s" r="C12" s="4">
        <v>35</v>
      </c>
      <c t="n" r="D12" s="6">
        <v>8</v>
      </c>
      <c t="s" r="E12" s="4">
        <v>35</v>
      </c>
    </row>
    <row spans="1:6" r="13">
      <c t="s" r="A13" s="4">
        <v>237</v>
      </c>
    </row>
    <row spans="1:6" r="14">
      <c t="s" r="A14" s="4">
        <v>302</v>
      </c>
      <c t="n" r="B14" s="6">
        <v>235</v>
      </c>
      <c t="n" r="D14" s="6">
        <v>235</v>
      </c>
      <c t="n" r="F14" s="6">
        <v>229</v>
      </c>
    </row>
    <row spans="1:6" r="15">
      <c t="s" r="A15" s="4">
        <v>303</v>
      </c>
      <c t="n" r="B15" s="6">
        <v>240</v>
      </c>
      <c t="n" r="D15" s="6">
        <v>240</v>
      </c>
      <c t="n" r="F15" s="6">
        <v>229</v>
      </c>
    </row>
    <row spans="1:6" r="16">
      <c t="s" r="A16" s="4">
        <v>304</v>
      </c>
      <c t="n" r="B16" s="6">
        <v>237</v>
      </c>
      <c t="n" r="C16" s="6">
        <v>247</v>
      </c>
      <c t="n" r="D16" s="6">
        <v>236</v>
      </c>
      <c t="n" r="E16" s="6">
        <v>241</v>
      </c>
    </row>
    <row spans="1:6" r="17">
      <c t="s" r="A17" s="4">
        <v>305</v>
      </c>
      <c t="n" r="B17" s="6">
        <v>2</v>
      </c>
      <c t="n" r="C17" s="6">
        <v>5</v>
      </c>
      <c t="n" r="D17" s="6">
        <v>10</v>
      </c>
      <c t="n" r="E17" s="6">
        <v>12</v>
      </c>
    </row>
    <row spans="1:6" r="18">
      <c t="s" r="A18" s="4">
        <v>306</v>
      </c>
      <c t="s" r="B18" s="4">
        <v>35</v>
      </c>
      <c t="s" r="D18" s="4">
        <v>35</v>
      </c>
      <c t="s" r="F18" s="4">
        <v>35</v>
      </c>
    </row>
    <row spans="1:6" r="19">
      <c t="s" r="A19" s="4">
        <v>307</v>
      </c>
      <c t="s" r="B19" s="4">
        <v>35</v>
      </c>
      <c t="s" r="D19" s="4">
        <v>35</v>
      </c>
      <c t="s" r="F19" s="4">
        <v>35</v>
      </c>
    </row>
    <row spans="1:6" r="20">
      <c t="s" r="A20" s="4">
        <v>308</v>
      </c>
      <c t="s" r="B20" s="4">
        <v>35</v>
      </c>
      <c t="s" r="D20" s="4">
        <v>35</v>
      </c>
      <c t="s" r="F20" s="4">
        <v>35</v>
      </c>
    </row>
    <row spans="1:6" r="21">
      <c t="s" r="A21" s="4">
        <v>309</v>
      </c>
      <c t="s" r="B21" s="4">
        <v>35</v>
      </c>
      <c t="s" r="C21" s="4">
        <v>35</v>
      </c>
      <c t="s" r="D21" s="4">
        <v>35</v>
      </c>
      <c t="s" r="E21" s="4">
        <v>35</v>
      </c>
    </row>
    <row spans="1:6" r="22">
      <c t="s" r="A22" s="4">
        <v>310</v>
      </c>
      <c t="s" r="B22" s="4">
        <v>35</v>
      </c>
      <c t="s" r="C22" s="4">
        <v>35</v>
      </c>
      <c t="s" r="D22" s="4">
        <v>35</v>
      </c>
      <c t="s" r="E22" s="4">
        <v>35</v>
      </c>
    </row>
    <row spans="1:6" r="23">
      <c t="s" r="A23" s="4">
        <v>238</v>
      </c>
    </row>
    <row spans="1:6" r="24">
      <c t="s" r="A24" s="4">
        <v>302</v>
      </c>
      <c t="n" r="B24" s="6">
        <v>1532</v>
      </c>
      <c t="n" r="D24" s="6">
        <v>1532</v>
      </c>
      <c t="n" r="F24" s="6">
        <v>1751</v>
      </c>
    </row>
    <row spans="1:6" r="25">
      <c t="s" r="A25" s="4">
        <v>303</v>
      </c>
      <c t="n" r="B25" s="6">
        <v>1547</v>
      </c>
      <c t="n" r="D25" s="6">
        <v>1547</v>
      </c>
      <c t="n" r="F25" s="6">
        <v>1751</v>
      </c>
    </row>
    <row spans="1:6" r="26">
      <c t="s" r="A26" s="4">
        <v>304</v>
      </c>
      <c t="n" r="B26" s="6">
        <v>1539</v>
      </c>
      <c t="n" r="C26" s="6">
        <v>1817</v>
      </c>
      <c t="n" r="D26" s="6">
        <v>1639</v>
      </c>
      <c t="n" r="E26" s="6">
        <v>1833</v>
      </c>
    </row>
    <row spans="1:6" r="27">
      <c t="s" r="A27" s="4">
        <v>305</v>
      </c>
      <c t="n" r="B27" s="6">
        <v>22</v>
      </c>
      <c t="n" r="C27" s="6">
        <v>23</v>
      </c>
      <c t="n" r="D27" s="6">
        <v>64</v>
      </c>
      <c t="n" r="E27" s="6">
        <v>66</v>
      </c>
    </row>
    <row spans="1:6" r="28">
      <c t="s" r="A28" s="4">
        <v>306</v>
      </c>
      <c t="s" r="B28" s="4">
        <v>35</v>
      </c>
      <c t="s" r="D28" s="4">
        <v>35</v>
      </c>
      <c t="s" r="F28" s="4">
        <v>35</v>
      </c>
    </row>
    <row spans="1:6" r="29">
      <c t="s" r="A29" s="4">
        <v>307</v>
      </c>
      <c t="s" r="B29" s="4">
        <v>35</v>
      </c>
      <c t="s" r="D29" s="4">
        <v>35</v>
      </c>
      <c t="s" r="F29" s="4">
        <v>35</v>
      </c>
    </row>
    <row spans="1:6" r="30">
      <c t="s" r="A30" s="4">
        <v>308</v>
      </c>
      <c t="s" r="B30" s="4">
        <v>35</v>
      </c>
      <c t="s" r="D30" s="4">
        <v>35</v>
      </c>
      <c t="s" r="F30" s="4">
        <v>35</v>
      </c>
    </row>
    <row spans="1:6" r="31">
      <c t="s" r="A31" s="4">
        <v>309</v>
      </c>
      <c t="s" r="B31" s="4">
        <v>35</v>
      </c>
      <c t="s" r="C31" s="4">
        <v>35</v>
      </c>
      <c t="s" r="D31" s="4">
        <v>35</v>
      </c>
      <c t="s" r="E31" s="4">
        <v>35</v>
      </c>
    </row>
    <row spans="1:6" r="32">
      <c t="s" r="A32" s="4">
        <v>310</v>
      </c>
      <c t="s" r="B32" s="4">
        <v>35</v>
      </c>
      <c t="s" r="C32" s="4">
        <v>35</v>
      </c>
      <c t="s" r="D32" s="4">
        <v>35</v>
      </c>
      <c t="s" r="E32" s="4">
        <v>35</v>
      </c>
    </row>
    <row spans="1:6" r="33">
      <c t="s" r="A33" s="4">
        <v>239</v>
      </c>
    </row>
    <row spans="1:6" r="34">
      <c t="s" r="A34" s="4">
        <v>302</v>
      </c>
      <c t="s" r="B34" s="4">
        <v>35</v>
      </c>
      <c t="s" r="D34" s="4">
        <v>35</v>
      </c>
      <c t="s" r="F34" s="4">
        <v>35</v>
      </c>
    </row>
    <row spans="1:6" r="35">
      <c t="s" r="A35" s="4">
        <v>303</v>
      </c>
      <c t="s" r="B35" s="4">
        <v>35</v>
      </c>
      <c t="s" r="D35" s="4">
        <v>35</v>
      </c>
      <c t="s" r="F35" s="4">
        <v>35</v>
      </c>
    </row>
    <row spans="1:6" r="36">
      <c t="s" r="A36" s="4">
        <v>304</v>
      </c>
      <c t="s" r="B36" s="4">
        <v>35</v>
      </c>
      <c t="s" r="C36" s="4">
        <v>35</v>
      </c>
      <c t="s" r="D36" s="4">
        <v>35</v>
      </c>
      <c t="s" r="E36" s="4">
        <v>35</v>
      </c>
    </row>
    <row spans="1:6" r="37">
      <c t="s" r="A37" s="4">
        <v>305</v>
      </c>
      <c t="s" r="B37" s="4">
        <v>35</v>
      </c>
      <c t="s" r="C37" s="4">
        <v>35</v>
      </c>
      <c t="s" r="D37" s="4">
        <v>35</v>
      </c>
      <c t="s" r="E37" s="4">
        <v>35</v>
      </c>
    </row>
    <row spans="1:6" r="38">
      <c t="s" r="A38" s="4">
        <v>306</v>
      </c>
      <c t="s" r="B38" s="4">
        <v>35</v>
      </c>
      <c t="s" r="D38" s="4">
        <v>35</v>
      </c>
      <c t="s" r="F38" s="4">
        <v>35</v>
      </c>
    </row>
    <row spans="1:6" r="39">
      <c t="s" r="A39" s="4">
        <v>307</v>
      </c>
      <c t="s" r="B39" s="4">
        <v>35</v>
      </c>
      <c t="s" r="D39" s="4">
        <v>35</v>
      </c>
      <c t="s" r="F39" s="4">
        <v>35</v>
      </c>
    </row>
    <row spans="1:6" r="40">
      <c t="s" r="A40" s="4">
        <v>308</v>
      </c>
      <c t="s" r="B40" s="4">
        <v>35</v>
      </c>
      <c t="s" r="D40" s="4">
        <v>35</v>
      </c>
      <c t="s" r="F40" s="4">
        <v>35</v>
      </c>
    </row>
    <row spans="1:6" r="41">
      <c t="s" r="A41" s="4">
        <v>309</v>
      </c>
      <c t="s" r="B41" s="4">
        <v>35</v>
      </c>
      <c t="s" r="C41" s="4">
        <v>35</v>
      </c>
      <c t="s" r="D41" s="4">
        <v>35</v>
      </c>
      <c t="s" r="E41" s="4">
        <v>35</v>
      </c>
    </row>
    <row spans="1:6" r="42">
      <c t="s" r="A42" s="4">
        <v>310</v>
      </c>
      <c t="s" r="B42" s="4">
        <v>35</v>
      </c>
      <c t="s" r="C42" s="4">
        <v>35</v>
      </c>
      <c t="s" r="D42" s="4">
        <v>35</v>
      </c>
      <c t="s" r="E42" s="4">
        <v>35</v>
      </c>
    </row>
    <row spans="1:6" r="43">
      <c t="s" r="A43" s="4">
        <v>240</v>
      </c>
    </row>
    <row spans="1:6" r="44">
      <c t="s" r="A44" s="4">
        <v>302</v>
      </c>
      <c t="s" r="B44" s="4">
        <v>35</v>
      </c>
      <c t="s" r="D44" s="4">
        <v>35</v>
      </c>
      <c t="s" r="F44" s="4">
        <v>35</v>
      </c>
    </row>
    <row spans="1:6" r="45">
      <c t="s" r="A45" s="4">
        <v>303</v>
      </c>
      <c t="s" r="B45" s="4">
        <v>35</v>
      </c>
      <c t="s" r="D45" s="4">
        <v>35</v>
      </c>
      <c t="s" r="F45" s="4">
        <v>35</v>
      </c>
    </row>
    <row spans="1:6" r="46">
      <c t="s" r="A46" s="4">
        <v>304</v>
      </c>
      <c t="s" r="B46" s="4">
        <v>35</v>
      </c>
      <c t="s" r="C46" s="4">
        <v>35</v>
      </c>
      <c t="s" r="D46" s="4">
        <v>35</v>
      </c>
      <c t="s" r="E46" s="4">
        <v>35</v>
      </c>
    </row>
    <row spans="1:6" r="47">
      <c t="s" r="A47" s="4">
        <v>305</v>
      </c>
      <c t="s" r="B47" s="4">
        <v>35</v>
      </c>
      <c t="s" r="C47" s="4">
        <v>35</v>
      </c>
      <c t="s" r="D47" s="4">
        <v>35</v>
      </c>
      <c t="s" r="E47" s="4">
        <v>35</v>
      </c>
    </row>
    <row spans="1:6" r="48">
      <c t="s" r="A48" s="4">
        <v>306</v>
      </c>
      <c t="s" r="B48" s="4">
        <v>35</v>
      </c>
      <c t="s" r="D48" s="4">
        <v>35</v>
      </c>
      <c t="s" r="F48" s="4">
        <v>35</v>
      </c>
    </row>
    <row spans="1:6" r="49">
      <c t="s" r="A49" s="4">
        <v>307</v>
      </c>
      <c t="s" r="B49" s="4">
        <v>35</v>
      </c>
      <c t="s" r="D49" s="4">
        <v>35</v>
      </c>
      <c t="s" r="F49" s="4">
        <v>35</v>
      </c>
    </row>
    <row spans="1:6" r="50">
      <c t="s" r="A50" s="4">
        <v>308</v>
      </c>
      <c t="s" r="B50" s="4">
        <v>35</v>
      </c>
      <c t="s" r="D50" s="4">
        <v>35</v>
      </c>
      <c t="s" r="F50" s="4">
        <v>35</v>
      </c>
    </row>
    <row spans="1:6" r="51">
      <c t="s" r="A51" s="4">
        <v>309</v>
      </c>
      <c t="s" r="B51" s="4">
        <v>35</v>
      </c>
      <c t="s" r="C51" s="4">
        <v>35</v>
      </c>
      <c t="s" r="D51" s="4">
        <v>35</v>
      </c>
      <c t="s" r="E51" s="4">
        <v>35</v>
      </c>
    </row>
    <row spans="1:6" r="52">
      <c t="s" r="A52" s="4">
        <v>310</v>
      </c>
      <c t="s" r="B52" s="4">
        <v>35</v>
      </c>
      <c t="s" r="C52" s="4">
        <v>35</v>
      </c>
      <c t="s" r="D52" s="4">
        <v>35</v>
      </c>
      <c t="s" r="E52" s="4">
        <v>35</v>
      </c>
    </row>
    <row spans="1:6" r="53">
      <c t="s" r="A53" s="4">
        <v>308</v>
      </c>
      <c t="s" r="B53" s="4">
        <v>35</v>
      </c>
      <c t="s" r="D53" s="4">
        <v>35</v>
      </c>
      <c t="n" r="F53" s="6">
        <v>20</v>
      </c>
    </row>
    <row spans="1:6" r="54">
      <c t="s" r="A54" s="4">
        <v>311</v>
      </c>
      <c t="n" r="B54" s="6">
        <v>3342</v>
      </c>
      <c t="n" r="D54" s="6">
        <v>3342</v>
      </c>
      <c t="n" r="F54" s="6">
        <v>3743</v>
      </c>
    </row>
    <row spans="1:6" r="55">
      <c t="s" r="A55" s="4">
        <v>312</v>
      </c>
      <c t="n" r="B55" s="6">
        <v>3498</v>
      </c>
      <c t="n" r="D55" s="6">
        <v>3498</v>
      </c>
      <c t="n" r="F55" s="7">
        <v>3793</v>
      </c>
    </row>
    <row spans="1:6" r="56">
      <c t="s" r="A56" s="4">
        <v>313</v>
      </c>
      <c t="n" r="B56" s="6">
        <v>3431</v>
      </c>
      <c t="n" r="C56" s="6">
        <v>3753</v>
      </c>
      <c t="n" r="D56" s="6">
        <v>3506</v>
      </c>
      <c t="n" r="E56" s="6">
        <v>3625</v>
      </c>
    </row>
    <row spans="1:6" r="57">
      <c t="s" r="A57" s="4">
        <v>314</v>
      </c>
      <c t="n" r="B57" s="7">
        <v>35</v>
      </c>
      <c t="n" r="C57" s="7">
        <v>51</v>
      </c>
      <c t="n" r="D57" s="7">
        <v>121</v>
      </c>
      <c t="n" r="E57" s="7">
        <v>1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0</v>
      </c>
    </row>
    <row spans="1:3" r="2">
      <c t="s" r="A2" s="4">
        <v>226</v>
      </c>
    </row>
    <row spans="1:3" r="3">
      <c t="s" r="A3" s="4">
        <v>316</v>
      </c>
      <c t="n" r="B3" s="7">
        <v>885</v>
      </c>
      <c t="n" r="C3" s="7">
        <v>987</v>
      </c>
    </row>
    <row spans="1:3" r="4">
      <c t="s" r="A4" s="4">
        <v>237</v>
      </c>
    </row>
    <row spans="1:3" r="5">
      <c t="s" r="A5" s="4">
        <v>316</v>
      </c>
      <c t="n" r="B5" s="6">
        <v>4</v>
      </c>
      <c t="n" r="C5" s="6">
        <v>7</v>
      </c>
    </row>
    <row spans="1:3" r="6">
      <c t="s" r="A6" s="4">
        <v>238</v>
      </c>
    </row>
    <row spans="1:3" r="7">
      <c t="s" r="A7" s="4">
        <v>316</v>
      </c>
      <c t="s" r="B7" s="4">
        <v>35</v>
      </c>
      <c t="n" r="C7" s="6">
        <v>166</v>
      </c>
    </row>
    <row spans="1:3" r="8">
      <c t="s" r="A8" s="4">
        <v>239</v>
      </c>
    </row>
    <row spans="1:3" r="9">
      <c t="s" r="A9" s="4">
        <v>316</v>
      </c>
      <c t="s" r="B9" s="4">
        <v>35</v>
      </c>
      <c t="s" r="C9" s="4">
        <v>35</v>
      </c>
    </row>
    <row spans="1:3" r="10">
      <c t="s" r="A10" s="4">
        <v>240</v>
      </c>
    </row>
    <row spans="1:3" r="11">
      <c t="s" r="A11" s="4">
        <v>316</v>
      </c>
      <c t="s" r="B11" s="4">
        <v>35</v>
      </c>
      <c t="s" r="C11" s="4">
        <v>35</v>
      </c>
    </row>
    <row spans="1:3" r="12">
      <c t="s" r="A12" s="4">
        <v>316</v>
      </c>
      <c t="n" r="B12" s="7">
        <v>889</v>
      </c>
      <c t="n" r="C12" s="7">
        <v>11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21"/>
    <col customWidth="1" max="6" min="6" width="16"/>
  </cols>
  <sheetData>
    <row spans="1:6" r="1">
      <c t="s" r="A1" s="1">
        <v>317</v>
      </c>
      <c t="s" r="B1" s="2">
        <v>78</v>
      </c>
      <c t="s" r="D1" s="2">
        <v>1</v>
      </c>
      <c t="s" r="F1" s="2">
        <v>220</v>
      </c>
    </row>
    <row spans="1:6" r="2">
      <c t="s" r="B2" s="2">
        <v>2</v>
      </c>
      <c t="s" r="C2" s="2">
        <v>222</v>
      </c>
      <c t="s" r="D2" s="2">
        <v>2</v>
      </c>
      <c t="s" r="E2" s="2">
        <v>222</v>
      </c>
      <c t="s" r="F2" s="2">
        <v>30</v>
      </c>
    </row>
    <row spans="1:6" r="3">
      <c t="s" r="A3" s="4">
        <v>226</v>
      </c>
    </row>
    <row spans="1:6" r="4">
      <c t="s" r="A4" s="4">
        <v>227</v>
      </c>
      <c t="n" r="C4" s="6">
        <v>1</v>
      </c>
      <c t="n" r="E4" s="6">
        <v>1</v>
      </c>
    </row>
    <row spans="1:6" r="5">
      <c t="s" r="A5" s="4">
        <v>318</v>
      </c>
      <c t="n" r="C5" s="7">
        <v>50</v>
      </c>
      <c t="n" r="E5" s="7">
        <v>50</v>
      </c>
    </row>
    <row spans="1:6" r="6">
      <c t="s" r="A6" s="4">
        <v>319</v>
      </c>
      <c t="n" r="C6" s="7">
        <v>50</v>
      </c>
      <c t="n" r="E6" s="7">
        <v>50</v>
      </c>
    </row>
    <row spans="1:6" r="7">
      <c t="s" r="A7" s="4">
        <v>238</v>
      </c>
    </row>
    <row spans="1:6" r="8">
      <c t="s" r="A8" s="4">
        <v>227</v>
      </c>
      <c t="n" r="E8" s="6">
        <v>2</v>
      </c>
    </row>
    <row spans="1:6" r="9">
      <c t="s" r="A9" s="4">
        <v>318</v>
      </c>
      <c t="n" r="E9" s="7">
        <v>42</v>
      </c>
    </row>
    <row spans="1:6" r="10">
      <c t="s" r="A10" s="4">
        <v>319</v>
      </c>
      <c t="n" r="E10" s="7">
        <v>42</v>
      </c>
    </row>
    <row spans="1:6" r="11">
      <c t="s" r="A11" s="4">
        <v>227</v>
      </c>
      <c t="n" r="B11" s="6">
        <v>0</v>
      </c>
      <c t="n" r="C11" s="6">
        <v>0</v>
      </c>
      <c t="n" r="D11" s="6">
        <v>0</v>
      </c>
      <c t="n" r="E11" s="6">
        <v>3</v>
      </c>
      <c t="n" r="F11" s="6">
        <v>0</v>
      </c>
    </row>
    <row spans="1:6" r="12">
      <c t="s" r="A12" s="4">
        <v>318</v>
      </c>
      <c t="n" r="E12" s="7">
        <v>92</v>
      </c>
    </row>
    <row spans="1:6" r="13">
      <c t="s" r="A13" s="4">
        <v>319</v>
      </c>
      <c t="n" r="E13" s="7">
        <v>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20</v>
      </c>
      <c t="s" r="B1" s="2">
        <v>321</v>
      </c>
      <c t="s" r="C1" s="2">
        <v>2</v>
      </c>
    </row>
    <row spans="1:3" r="2">
      <c t="s" r="A2" s="4">
        <v>322</v>
      </c>
    </row>
    <row spans="1:3" r="3">
      <c t="s" r="A3" s="4">
        <v>323</v>
      </c>
      <c t="s" r="B3" s="4">
        <v>324</v>
      </c>
    </row>
    <row spans="1:3" r="4">
      <c t="s" r="A4" s="4">
        <v>323</v>
      </c>
      <c t="s" r="C4" s="4">
        <v>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4">
        <v>69</v>
      </c>
      <c t="n" r="B2" s="7">
        <v>1076</v>
      </c>
      <c t="n" r="C2" s="7">
        <v>1155</v>
      </c>
    </row>
    <row spans="1:3" r="3">
      <c t="s" r="A3" s="4">
        <v>70</v>
      </c>
      <c t="n" r="B3" s="8">
        <v>0.01</v>
      </c>
      <c t="n" r="C3" s="8">
        <v>0.01</v>
      </c>
    </row>
    <row spans="1:3" r="4">
      <c t="s" r="A4" s="4">
        <v>71</v>
      </c>
      <c t="n" r="B4" s="6">
        <v>5000000</v>
      </c>
      <c t="n" r="C4" s="6">
        <v>5000000</v>
      </c>
    </row>
    <row spans="1:3" r="5">
      <c t="s" r="A5" s="4">
        <v>72</v>
      </c>
      <c t="n" r="B5" s="6">
        <v>0</v>
      </c>
      <c t="n" r="C5" s="6">
        <v>0</v>
      </c>
    </row>
    <row spans="1:3" r="6">
      <c t="s" r="A6" s="4">
        <v>73</v>
      </c>
      <c t="n" r="B6" s="8">
        <v>0.01</v>
      </c>
      <c t="n" r="C6" s="8">
        <v>0.01</v>
      </c>
    </row>
    <row spans="1:3" r="7">
      <c t="s" r="A7" s="4">
        <v>74</v>
      </c>
      <c t="n" r="B7" s="6">
        <v>5000000</v>
      </c>
      <c t="n" r="C7" s="6">
        <v>5000000</v>
      </c>
    </row>
    <row spans="1:3" r="8">
      <c t="s" r="A8" s="4">
        <v>75</v>
      </c>
      <c t="n" r="B8" s="6">
        <v>696600</v>
      </c>
      <c t="n" r="C8" s="6">
        <v>696600</v>
      </c>
    </row>
    <row spans="1:3" r="9">
      <c t="s" r="A9" s="4">
        <v>76</v>
      </c>
      <c t="n" r="B9" s="6">
        <v>696600</v>
      </c>
      <c t="n" r="C9" s="6">
        <v>696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0</v>
      </c>
    </row>
    <row spans="1:3" r="2">
      <c t="s" r="A2" s="4">
        <v>327</v>
      </c>
      <c t="n" r="B2" s="7">
        <v>13928</v>
      </c>
      <c t="n" r="C2" s="7">
        <v>14072</v>
      </c>
    </row>
    <row spans="1:3" r="3">
      <c t="s" r="A3" s="4">
        <v>328</v>
      </c>
      <c t="s" r="B3" s="4">
        <v>329</v>
      </c>
      <c t="s" r="C3" s="4">
        <v>330</v>
      </c>
    </row>
    <row spans="1:3" r="4">
      <c t="s" r="A4" s="4">
        <v>331</v>
      </c>
      <c t="n" r="B4" s="7">
        <v>6030</v>
      </c>
      <c t="n" r="C4" s="7">
        <v>5295</v>
      </c>
    </row>
    <row spans="1:3" r="5">
      <c t="s" r="A5" s="4">
        <v>332</v>
      </c>
      <c t="s" r="B5" s="4">
        <v>333</v>
      </c>
      <c t="s" r="C5" s="4">
        <v>333</v>
      </c>
    </row>
    <row spans="1:3" r="6">
      <c t="s" r="A6" s="4">
        <v>334</v>
      </c>
      <c t="n" r="B6" s="7">
        <v>7538</v>
      </c>
      <c t="n" r="C6" s="7">
        <v>6618</v>
      </c>
    </row>
    <row spans="1:3" r="7">
      <c t="s" r="A7" s="4">
        <v>335</v>
      </c>
      <c t="s" r="B7" s="4">
        <v>336</v>
      </c>
      <c t="s" r="C7" s="4">
        <v>336</v>
      </c>
    </row>
    <row spans="1:3" r="8">
      <c t="s" r="A8" s="4">
        <v>337</v>
      </c>
      <c t="n" r="B8" s="7">
        <v>12984</v>
      </c>
      <c t="n" r="C8" s="7">
        <v>13241</v>
      </c>
    </row>
    <row spans="1:3" r="9">
      <c t="s" r="A9" s="4">
        <v>338</v>
      </c>
      <c t="s" r="B9" s="4">
        <v>339</v>
      </c>
      <c t="s" r="C9" s="4">
        <v>340</v>
      </c>
    </row>
    <row spans="1:3" r="10">
      <c t="s" r="A10" s="4">
        <v>341</v>
      </c>
      <c t="n" r="B10" s="7">
        <v>4523</v>
      </c>
      <c t="n" r="C10" s="7">
        <v>3971</v>
      </c>
    </row>
    <row spans="1:3" r="11">
      <c t="s" r="A11" s="4">
        <v>342</v>
      </c>
      <c t="s" r="B11" s="4">
        <v>343</v>
      </c>
      <c t="s" r="C11" s="4">
        <v>343</v>
      </c>
    </row>
    <row spans="1:3" r="12">
      <c t="s" r="A12" s="4">
        <v>344</v>
      </c>
      <c t="n" r="B12" s="7">
        <v>6030</v>
      </c>
      <c t="n" r="C12" s="7">
        <v>5295</v>
      </c>
    </row>
    <row spans="1:3" r="13">
      <c t="s" r="A13" s="4">
        <v>345</v>
      </c>
      <c t="s" r="B13" s="4">
        <v>333</v>
      </c>
      <c t="s" r="C13" s="4">
        <v>333</v>
      </c>
    </row>
    <row spans="1:3" r="14">
      <c t="s" r="A14" s="4">
        <v>346</v>
      </c>
      <c t="n" r="B14" s="7">
        <v>12984</v>
      </c>
      <c t="n" r="C14" s="7">
        <v>13241</v>
      </c>
    </row>
    <row spans="1:3" r="15">
      <c t="s" r="A15" s="4">
        <v>347</v>
      </c>
      <c t="s" r="B15" s="4">
        <v>339</v>
      </c>
      <c t="s" r="C15" s="4">
        <v>340</v>
      </c>
    </row>
    <row spans="1:3" r="16">
      <c t="s" r="A16" s="4">
        <v>348</v>
      </c>
      <c t="n" r="B16" s="7">
        <v>3392</v>
      </c>
      <c t="n" r="C16" s="7">
        <v>2978</v>
      </c>
    </row>
    <row spans="1:3" r="17">
      <c t="s" r="A17" s="4">
        <v>349</v>
      </c>
      <c t="s" r="B17" s="4">
        <v>350</v>
      </c>
      <c t="s" r="C17" s="4">
        <v>350</v>
      </c>
    </row>
    <row spans="1:3" r="18">
      <c t="s" r="A18" s="4">
        <v>351</v>
      </c>
      <c t="n" r="B18" s="7">
        <v>4900</v>
      </c>
      <c t="n" r="C18" s="7">
        <v>4302</v>
      </c>
    </row>
    <row spans="1:3" r="19">
      <c t="s" r="A19" s="4">
        <v>352</v>
      </c>
      <c t="s" r="B19" s="4">
        <v>353</v>
      </c>
      <c t="s" r="C19" s="4">
        <v>353</v>
      </c>
    </row>
    <row spans="1:3" r="20">
      <c t="s" r="A20" s="4">
        <v>354</v>
      </c>
      <c t="n" r="B20" s="7">
        <v>12984</v>
      </c>
      <c t="n" r="C20" s="7">
        <v>13241</v>
      </c>
    </row>
    <row spans="1:3" r="21">
      <c t="s" r="A21" s="4">
        <v>355</v>
      </c>
      <c t="s" r="B21" s="4">
        <v>356</v>
      </c>
      <c t="s" r="C21" s="4">
        <v>357</v>
      </c>
    </row>
    <row spans="1:3" r="22">
      <c t="s" r="A22" s="4">
        <v>358</v>
      </c>
      <c t="n" r="B22" s="7">
        <v>4090</v>
      </c>
      <c t="n" r="C22" s="7">
        <v>3801</v>
      </c>
    </row>
    <row spans="1:3" r="23">
      <c t="s" r="A23" s="4">
        <v>359</v>
      </c>
      <c t="s" r="B23" s="4">
        <v>360</v>
      </c>
      <c t="s" r="C23" s="4">
        <v>360</v>
      </c>
    </row>
    <row spans="1:3" r="24">
      <c t="s" r="A24" s="4">
        <v>361</v>
      </c>
      <c t="n" r="B24" s="7">
        <v>5113</v>
      </c>
      <c t="n" r="C24" s="7">
        <v>4752</v>
      </c>
    </row>
    <row spans="1:3" r="25">
      <c t="s" r="A25" s="4">
        <v>362</v>
      </c>
      <c t="s" r="B25" s="4">
        <v>363</v>
      </c>
      <c t="s" r="C25" s="4">
        <v>3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30</v>
      </c>
    </row>
    <row spans="1:3" r="2">
      <c t="s" r="A2" s="4">
        <v>365</v>
      </c>
    </row>
    <row spans="1:3" r="3">
      <c t="s" r="A3" s="4">
        <v>366</v>
      </c>
      <c t="s" r="B3" s="4">
        <v>35</v>
      </c>
      <c t="s" r="C3" s="4">
        <v>35</v>
      </c>
    </row>
    <row spans="1:3" r="4">
      <c t="s" r="A4" s="4">
        <v>367</v>
      </c>
    </row>
    <row spans="1:3" r="5">
      <c t="s" r="A5" s="4">
        <v>366</v>
      </c>
      <c t="s" r="B5" s="4">
        <v>35</v>
      </c>
      <c t="s" r="C5" s="4">
        <v>35</v>
      </c>
    </row>
    <row spans="1:3" r="6">
      <c t="s" r="A6" s="4">
        <v>368</v>
      </c>
    </row>
    <row spans="1:3" r="7">
      <c t="s" r="A7" s="4">
        <v>366</v>
      </c>
      <c t="n" r="B7" s="6">
        <v>256</v>
      </c>
      <c t="n" r="C7" s="6">
        <v>136</v>
      </c>
    </row>
    <row spans="1:3" r="8">
      <c t="s" r="A8" s="4">
        <v>369</v>
      </c>
    </row>
    <row spans="1:3" r="9">
      <c t="s" r="A9" s="4">
        <v>366</v>
      </c>
      <c t="n" r="B9" s="7">
        <v>256</v>
      </c>
      <c t="n" r="C9" s="6">
        <v>136</v>
      </c>
    </row>
    <row spans="1:3" r="10">
      <c t="s" r="A10" s="4">
        <v>370</v>
      </c>
    </row>
    <row spans="1:3" r="11">
      <c t="s" r="A11" s="4">
        <v>366</v>
      </c>
      <c t="s" r="C11" s="4">
        <v>35</v>
      </c>
    </row>
    <row spans="1:3" r="12">
      <c t="s" r="A12" s="4">
        <v>371</v>
      </c>
    </row>
    <row spans="1:3" r="13">
      <c t="s" r="A13" s="4">
        <v>366</v>
      </c>
      <c t="s" r="C13" s="4">
        <v>35</v>
      </c>
    </row>
    <row spans="1:3" r="14">
      <c t="s" r="A14" s="4">
        <v>372</v>
      </c>
    </row>
    <row spans="1:3" r="15">
      <c t="s" r="A15" s="4">
        <v>366</v>
      </c>
      <c t="n" r="C15" s="6">
        <v>245</v>
      </c>
    </row>
    <row spans="1:3" r="16">
      <c t="s" r="A16" s="4">
        <v>373</v>
      </c>
    </row>
    <row spans="1:3" r="17">
      <c t="s" r="A17" s="4">
        <v>366</v>
      </c>
      <c t="n" r="C17" s="7">
        <v>2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374</v>
      </c>
      <c t="s" r="B1" s="2">
        <v>1</v>
      </c>
      <c t="s" r="C1" s="2">
        <v>220</v>
      </c>
    </row>
    <row spans="1:3" r="2">
      <c t="s" r="B2" s="2">
        <v>2</v>
      </c>
      <c t="s" r="C2" s="2">
        <v>30</v>
      </c>
    </row>
    <row spans="1:3" r="3">
      <c t="s" r="A3" s="4">
        <v>375</v>
      </c>
    </row>
    <row spans="1:3" r="4">
      <c t="s" r="A4" s="4">
        <v>376</v>
      </c>
      <c t="s" r="B4" s="4">
        <v>377</v>
      </c>
      <c t="s" r="C4" s="4">
        <v>336</v>
      </c>
    </row>
    <row spans="1:3" r="5">
      <c t="s" r="A5" s="4">
        <v>378</v>
      </c>
    </row>
    <row spans="1:3" r="6">
      <c t="s" r="A6" s="4">
        <v>376</v>
      </c>
      <c t="s" r="B6" s="4">
        <v>379</v>
      </c>
      <c t="s" r="C6" s="4">
        <v>380</v>
      </c>
    </row>
    <row spans="1:3" r="7">
      <c t="s" r="A7" s="4">
        <v>369</v>
      </c>
    </row>
    <row spans="1:3" r="8">
      <c t="s" r="A8" s="4">
        <v>381</v>
      </c>
      <c t="n" r="B8" s="7">
        <v>256</v>
      </c>
      <c t="n" r="C8" s="7">
        <v>136</v>
      </c>
    </row>
    <row spans="1:3" r="9">
      <c t="s" r="A9" s="4">
        <v>382</v>
      </c>
      <c t="s" r="B9" s="4">
        <v>383</v>
      </c>
      <c t="s" r="C9" s="4">
        <v>383</v>
      </c>
    </row>
    <row spans="1:3" r="10">
      <c t="s" r="A10" s="4">
        <v>384</v>
      </c>
      <c t="s" r="B10" s="4">
        <v>376</v>
      </c>
      <c t="s" r="C10" s="4">
        <v>376</v>
      </c>
    </row>
    <row spans="1:3" r="11">
      <c t="s" r="A11" s="4">
        <v>373</v>
      </c>
    </row>
    <row spans="1:3" r="12">
      <c t="s" r="A12" s="4">
        <v>381</v>
      </c>
      <c t="n" r="C12" s="7">
        <v>245</v>
      </c>
    </row>
    <row spans="1:3" r="13">
      <c t="s" r="A13" s="4">
        <v>382</v>
      </c>
      <c t="s" r="C13" s="4">
        <v>383</v>
      </c>
    </row>
    <row spans="1:3" r="14">
      <c t="s" r="A14" s="4">
        <v>384</v>
      </c>
      <c t="s" r="C14" s="4">
        <v>385</v>
      </c>
    </row>
    <row spans="1:3" r="15">
      <c t="s" r="A15" s="4">
        <v>385</v>
      </c>
      <c t="s" r="C15" s="4">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30</v>
      </c>
    </row>
    <row spans="1:3" r="2">
      <c t="s" r="A2" s="4">
        <v>388</v>
      </c>
    </row>
    <row spans="1:3" r="3">
      <c t="s" r="A3" s="3">
        <v>389</v>
      </c>
    </row>
    <row spans="1:3" r="4">
      <c t="s" r="A4" s="4">
        <v>390</v>
      </c>
      <c t="n" r="B4" s="7">
        <v>1495</v>
      </c>
      <c t="n" r="C4" s="7">
        <v>7132</v>
      </c>
    </row>
    <row spans="1:3" r="5">
      <c t="s" r="A5" s="4">
        <v>391</v>
      </c>
      <c t="n" r="B5" s="6">
        <v>1772</v>
      </c>
      <c t="n" r="C5" s="6">
        <v>1678</v>
      </c>
    </row>
    <row spans="1:3" r="6">
      <c t="s" r="A6" s="4">
        <v>392</v>
      </c>
      <c t="n" r="B6" s="6">
        <v>8089</v>
      </c>
    </row>
    <row spans="1:3" r="7">
      <c t="s" r="A7" s="4">
        <v>393</v>
      </c>
      <c t="s" r="B7" s="4">
        <v>35</v>
      </c>
      <c t="s" r="C7" s="4">
        <v>35</v>
      </c>
    </row>
    <row spans="1:3" r="8">
      <c t="s" r="A8" s="4">
        <v>394</v>
      </c>
      <c t="s" r="B8" s="4">
        <v>35</v>
      </c>
      <c t="s" r="C8" s="4">
        <v>35</v>
      </c>
    </row>
    <row spans="1:3" r="9">
      <c t="s" r="A9" s="4">
        <v>40</v>
      </c>
      <c t="s" r="B9" s="4">
        <v>35</v>
      </c>
      <c t="s" r="C9" s="4">
        <v>35</v>
      </c>
    </row>
    <row spans="1:3" r="10">
      <c t="s" r="A10" s="4">
        <v>395</v>
      </c>
      <c t="s" r="B10" s="4">
        <v>35</v>
      </c>
      <c t="s" r="C10" s="4">
        <v>35</v>
      </c>
    </row>
    <row spans="1:3" r="11">
      <c t="s" r="A11" s="4">
        <v>396</v>
      </c>
      <c t="s" r="B11" s="4">
        <v>35</v>
      </c>
      <c t="s" r="C11" s="4">
        <v>35</v>
      </c>
    </row>
    <row spans="1:3" r="12">
      <c t="s" r="A12" s="3">
        <v>397</v>
      </c>
    </row>
    <row spans="1:3" r="13">
      <c t="s" r="A13" s="4">
        <v>398</v>
      </c>
      <c t="n" r="B13" s="6">
        <v>45283</v>
      </c>
      <c t="n" r="C13" s="6">
        <v>39353</v>
      </c>
    </row>
    <row spans="1:3" r="14">
      <c t="s" r="A14" s="4">
        <v>399</v>
      </c>
      <c t="s" r="B14" s="4">
        <v>35</v>
      </c>
      <c t="s" r="C14" s="4">
        <v>35</v>
      </c>
    </row>
    <row spans="1:3" r="15">
      <c t="s" r="A15" s="4">
        <v>400</v>
      </c>
      <c t="s" r="B15" s="4">
        <v>35</v>
      </c>
      <c t="s" r="C15" s="4">
        <v>35</v>
      </c>
    </row>
    <row spans="1:3" r="16">
      <c t="s" r="A16" s="4">
        <v>401</v>
      </c>
    </row>
    <row spans="1:3" r="17">
      <c t="s" r="A17" s="3">
        <v>389</v>
      </c>
    </row>
    <row spans="1:3" r="18">
      <c t="s" r="A18" s="4">
        <v>390</v>
      </c>
      <c t="s" r="B18" s="4">
        <v>35</v>
      </c>
      <c t="s" r="C18" s="4">
        <v>35</v>
      </c>
    </row>
    <row spans="1:3" r="19">
      <c t="s" r="A19" s="4">
        <v>391</v>
      </c>
      <c t="s" r="B19" s="4">
        <v>35</v>
      </c>
      <c t="s" r="C19" s="4">
        <v>35</v>
      </c>
    </row>
    <row spans="1:3" r="20">
      <c t="s" r="A20" s="4">
        <v>392</v>
      </c>
      <c t="s" r="B20" s="4">
        <v>35</v>
      </c>
    </row>
    <row spans="1:3" r="21">
      <c t="s" r="A21" s="4">
        <v>393</v>
      </c>
      <c t="n" r="B21" s="6">
        <v>992</v>
      </c>
      <c t="n" r="C21" s="6">
        <v>992</v>
      </c>
    </row>
    <row spans="1:3" r="22">
      <c t="s" r="A22" s="4">
        <v>394</v>
      </c>
      <c t="s" r="B22" s="4">
        <v>35</v>
      </c>
      <c t="s" r="C22" s="4">
        <v>35</v>
      </c>
    </row>
    <row spans="1:3" r="23">
      <c t="s" r="A23" s="4">
        <v>40</v>
      </c>
      <c t="n" r="B23" s="6">
        <v>468</v>
      </c>
      <c t="n" r="C23" s="6">
        <v>468</v>
      </c>
    </row>
    <row spans="1:3" r="24">
      <c t="s" r="A24" s="4">
        <v>395</v>
      </c>
      <c t="n" r="B24" s="6">
        <v>209</v>
      </c>
      <c t="n" r="C24" s="6">
        <v>217</v>
      </c>
    </row>
    <row spans="1:3" r="25">
      <c t="s" r="A25" s="4">
        <v>396</v>
      </c>
      <c t="s" r="B25" s="4">
        <v>35</v>
      </c>
      <c t="s" r="C25" s="4">
        <v>35</v>
      </c>
    </row>
    <row spans="1:3" r="26">
      <c t="s" r="A26" s="3">
        <v>397</v>
      </c>
    </row>
    <row spans="1:3" r="27">
      <c t="s" r="A27" s="4">
        <v>398</v>
      </c>
      <c t="n" r="B27" s="6">
        <v>33340</v>
      </c>
      <c t="n" r="C27" s="6">
        <v>33355</v>
      </c>
    </row>
    <row spans="1:3" r="28">
      <c t="s" r="A28" s="4">
        <v>399</v>
      </c>
      <c t="n" r="B28" s="6">
        <v>6927</v>
      </c>
      <c t="n" r="C28" s="6">
        <v>7023</v>
      </c>
    </row>
    <row spans="1:3" r="29">
      <c t="s" r="A29" s="4">
        <v>400</v>
      </c>
      <c t="n" r="B29" s="6">
        <v>6</v>
      </c>
      <c t="n" r="C29" s="6">
        <v>11</v>
      </c>
    </row>
    <row spans="1:3" r="30">
      <c t="s" r="A30" s="4">
        <v>402</v>
      </c>
    </row>
    <row spans="1:3" r="31">
      <c t="s" r="A31" s="3">
        <v>389</v>
      </c>
    </row>
    <row spans="1:3" r="32">
      <c t="s" r="A32" s="4">
        <v>390</v>
      </c>
      <c t="s" r="B32" s="4">
        <v>35</v>
      </c>
      <c t="s" r="C32" s="4">
        <v>35</v>
      </c>
    </row>
    <row spans="1:3" r="33">
      <c t="s" r="A33" s="4">
        <v>391</v>
      </c>
      <c t="s" r="B33" s="4">
        <v>35</v>
      </c>
      <c t="s" r="C33" s="4">
        <v>35</v>
      </c>
    </row>
    <row spans="1:3" r="34">
      <c t="s" r="A34" s="4">
        <v>392</v>
      </c>
      <c t="s" r="B34" s="4">
        <v>35</v>
      </c>
    </row>
    <row spans="1:3" r="35">
      <c t="s" r="A35" s="4">
        <v>393</v>
      </c>
      <c t="s" r="B35" s="4">
        <v>35</v>
      </c>
      <c t="s" r="C35" s="4">
        <v>35</v>
      </c>
    </row>
    <row spans="1:3" r="36">
      <c t="s" r="A36" s="4">
        <v>394</v>
      </c>
      <c t="n" r="B36" s="6">
        <v>79992</v>
      </c>
      <c t="n" r="C36" s="6">
        <v>77086</v>
      </c>
    </row>
    <row spans="1:3" r="37">
      <c t="s" r="A37" s="4">
        <v>40</v>
      </c>
      <c t="s" r="B37" s="4">
        <v>35</v>
      </c>
      <c t="s" r="C37" s="4">
        <v>35</v>
      </c>
    </row>
    <row spans="1:3" r="38">
      <c t="s" r="A38" s="4">
        <v>395</v>
      </c>
      <c t="s" r="B38" s="4">
        <v>35</v>
      </c>
      <c t="s" r="C38" s="4">
        <v>35</v>
      </c>
    </row>
    <row spans="1:3" r="39">
      <c t="s" r="A39" s="4">
        <v>396</v>
      </c>
      <c t="n" r="B39" s="6">
        <v>439</v>
      </c>
      <c t="n" r="C39" s="6">
        <v>317</v>
      </c>
    </row>
    <row spans="1:3" r="40">
      <c t="s" r="A40" s="3">
        <v>397</v>
      </c>
    </row>
    <row spans="1:3" r="41">
      <c t="s" r="A41" s="4">
        <v>398</v>
      </c>
      <c t="s" r="B41" s="4">
        <v>35</v>
      </c>
      <c t="s" r="C41" s="4">
        <v>35</v>
      </c>
    </row>
    <row spans="1:3" r="42">
      <c t="s" r="A42" s="4">
        <v>399</v>
      </c>
      <c t="s" r="B42" s="4">
        <v>35</v>
      </c>
      <c t="s" r="C42" s="4">
        <v>35</v>
      </c>
    </row>
    <row spans="1:3" r="43">
      <c t="s" r="A43" s="4">
        <v>400</v>
      </c>
      <c t="s" r="B43" s="4">
        <v>35</v>
      </c>
      <c t="s" r="C43" s="4">
        <v>35</v>
      </c>
    </row>
    <row spans="1:3" r="44">
      <c t="s" r="A44" s="4">
        <v>32</v>
      </c>
      <c t="n" r="B44" s="6">
        <v>1495</v>
      </c>
      <c t="n" r="C44" s="6">
        <v>7132</v>
      </c>
    </row>
    <row spans="1:3" r="45">
      <c t="s" r="A45" s="4">
        <v>390</v>
      </c>
      <c t="n" r="B45" s="6">
        <v>1495</v>
      </c>
      <c t="n" r="C45" s="6">
        <v>7132</v>
      </c>
    </row>
    <row spans="1:3" r="46">
      <c t="s" r="A46" s="4">
        <v>33</v>
      </c>
      <c t="n" r="B46" s="6">
        <v>1772</v>
      </c>
      <c t="n" r="C46" s="6">
        <v>1678</v>
      </c>
    </row>
    <row spans="1:3" r="47">
      <c t="s" r="A47" s="4">
        <v>391</v>
      </c>
      <c t="n" r="B47" s="6">
        <v>1772</v>
      </c>
      <c t="n" r="C47" s="6">
        <v>1678</v>
      </c>
    </row>
    <row spans="1:3" r="48">
      <c t="s" r="A48" s="4">
        <v>34</v>
      </c>
      <c t="n" r="B48" s="6">
        <v>8089</v>
      </c>
      <c t="s" r="C48" s="4">
        <v>35</v>
      </c>
    </row>
    <row spans="1:3" r="49">
      <c t="s" r="A49" s="4">
        <v>392</v>
      </c>
      <c t="n" r="B49" s="6">
        <v>8089</v>
      </c>
    </row>
    <row spans="1:3" r="50">
      <c t="s" r="A50" s="4">
        <v>37</v>
      </c>
      <c t="n" r="B50" s="6">
        <v>992</v>
      </c>
      <c t="n" r="C50" s="6">
        <v>992</v>
      </c>
    </row>
    <row spans="1:3" r="51">
      <c t="s" r="A51" s="4">
        <v>393</v>
      </c>
      <c t="n" r="B51" s="6">
        <v>992</v>
      </c>
      <c t="n" r="C51" s="6">
        <v>992</v>
      </c>
    </row>
    <row spans="1:3" r="52">
      <c t="s" r="A52" s="4">
        <v>394</v>
      </c>
      <c t="n" r="B52" s="6">
        <v>79477</v>
      </c>
      <c t="n" r="C52" s="6">
        <v>76575</v>
      </c>
    </row>
    <row spans="1:3" r="53">
      <c t="s" r="A53" s="4">
        <v>394</v>
      </c>
      <c t="n" r="B53" s="6">
        <v>79992</v>
      </c>
      <c t="n" r="C53" s="6">
        <v>77086</v>
      </c>
    </row>
    <row spans="1:3" r="54">
      <c t="s" r="A54" s="4">
        <v>40</v>
      </c>
      <c t="n" r="B54" s="6">
        <v>468</v>
      </c>
      <c t="n" r="C54" s="6">
        <v>468</v>
      </c>
    </row>
    <row spans="1:3" r="55">
      <c t="s" r="A55" s="4">
        <v>42</v>
      </c>
      <c t="n" r="B55" s="6">
        <v>209</v>
      </c>
      <c t="n" r="C55" s="6">
        <v>217</v>
      </c>
    </row>
    <row spans="1:3" r="56">
      <c t="s" r="A56" s="4">
        <v>395</v>
      </c>
      <c t="n" r="B56" s="6">
        <v>209</v>
      </c>
      <c t="n" r="C56" s="6">
        <v>217</v>
      </c>
    </row>
    <row spans="1:3" r="57">
      <c t="s" r="A57" s="4">
        <v>44</v>
      </c>
      <c t="n" r="B57" s="6">
        <v>439</v>
      </c>
      <c t="n" r="C57" s="6">
        <v>317</v>
      </c>
    </row>
    <row spans="1:3" r="58">
      <c t="s" r="A58" s="4">
        <v>396</v>
      </c>
      <c t="n" r="B58" s="6">
        <v>439</v>
      </c>
      <c t="n" r="C58" s="6">
        <v>317</v>
      </c>
    </row>
    <row spans="1:3" r="59">
      <c t="s" r="A59" s="4">
        <v>85</v>
      </c>
      <c t="n" r="B59" s="6">
        <v>78081</v>
      </c>
      <c t="n" r="C59" s="6">
        <v>72266</v>
      </c>
    </row>
    <row spans="1:3" r="60">
      <c t="s" r="A60" s="4">
        <v>398</v>
      </c>
      <c t="n" r="B60" s="6">
        <v>78623</v>
      </c>
      <c t="n" r="C60" s="6">
        <v>72708</v>
      </c>
    </row>
    <row spans="1:3" r="61">
      <c t="s" r="A61" s="4">
        <v>52</v>
      </c>
      <c t="n" r="B61" s="6">
        <v>6927</v>
      </c>
      <c t="n" r="C61" s="6">
        <v>6927</v>
      </c>
    </row>
    <row spans="1:3" r="62">
      <c t="s" r="A62" s="4">
        <v>399</v>
      </c>
      <c t="n" r="B62" s="6">
        <v>6927</v>
      </c>
      <c t="n" r="C62" s="6">
        <v>7023</v>
      </c>
    </row>
    <row spans="1:3" r="63">
      <c t="s" r="A63" s="4">
        <v>403</v>
      </c>
      <c t="n" r="B63" s="6">
        <v>6</v>
      </c>
      <c t="n" r="C63" s="6">
        <v>11</v>
      </c>
    </row>
    <row spans="1:3" r="64">
      <c t="s" r="A64" s="4">
        <v>400</v>
      </c>
      <c t="n" r="B64" s="7">
        <v>6</v>
      </c>
      <c t="n" r="C64" s="7">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spans="1:7" r="1">
      <c t="s" r="A1" s="1">
        <v>404</v>
      </c>
      <c t="s" r="B1" s="2">
        <v>78</v>
      </c>
      <c t="s" r="D1" s="2">
        <v>1</v>
      </c>
    </row>
    <row spans="1:7" r="2">
      <c t="s" r="B2" s="2">
        <v>2</v>
      </c>
      <c t="s" r="C2" s="2">
        <v>79</v>
      </c>
      <c t="s" r="D2" s="2">
        <v>2</v>
      </c>
      <c t="s" r="E2" s="2">
        <v>79</v>
      </c>
      <c t="s" r="F2" s="2">
        <v>30</v>
      </c>
      <c t="s" r="G2" s="2">
        <v>405</v>
      </c>
    </row>
    <row spans="1:7" r="3">
      <c t="s" r="A3" s="4">
        <v>406</v>
      </c>
      <c t="n" r="D3" s="6">
        <v>0</v>
      </c>
    </row>
    <row spans="1:7" r="4">
      <c t="s" r="A4" s="4">
        <v>407</v>
      </c>
      <c t="n" r="B4" s="8">
        <v>-0.29</v>
      </c>
      <c t="s" r="C4" s="4">
        <v>35</v>
      </c>
      <c t="n" r="D4" s="8">
        <v>-0.71</v>
      </c>
      <c t="s" r="E4" s="4">
        <v>35</v>
      </c>
    </row>
    <row spans="1:7" r="5">
      <c t="s" r="A5" s="4">
        <v>408</v>
      </c>
      <c t="n" r="B5" s="6">
        <v>696600</v>
      </c>
      <c t="n" r="D5" s="6">
        <v>696600</v>
      </c>
      <c t="n" r="F5" s="6">
        <v>696600</v>
      </c>
      <c t="n" r="G5" s="6">
        <v>696600</v>
      </c>
    </row>
    <row spans="1:7" r="6">
      <c t="s" r="A6" s="4">
        <v>409</v>
      </c>
      <c t="n" r="B6" s="6">
        <v>52353</v>
      </c>
      <c t="n" r="D6" s="6">
        <v>52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37"/>
    <col customWidth="1" max="3" min="3" width="37"/>
  </cols>
  <sheetData>
    <row spans="1:3" r="1">
      <c t="s" r="A1" s="1">
        <v>410</v>
      </c>
      <c t="s" r="B1" s="2">
        <v>78</v>
      </c>
      <c t="s" r="C1" s="2">
        <v>1</v>
      </c>
    </row>
    <row spans="1:3" r="2">
      <c t="s" r="B2" s="2">
        <v>411</v>
      </c>
      <c t="s" r="C2" s="2">
        <v>411</v>
      </c>
    </row>
    <row spans="1:3" r="3">
      <c t="s" r="A3" s="4">
        <v>412</v>
      </c>
      <c t="n" r="B3" s="7">
        <v>7000</v>
      </c>
      <c t="n" r="C3" s="7">
        <v>20000</v>
      </c>
    </row>
    <row spans="1:3" r="4">
      <c t="s" r="A4" s="4">
        <v>413</v>
      </c>
      <c t="n" r="B4" s="7">
        <v>10</v>
      </c>
      <c t="n" r="C4" s="7">
        <v>10</v>
      </c>
    </row>
    <row spans="1:3" r="5">
      <c t="s" r="A5" s="4">
        <v>414</v>
      </c>
      <c t="n" r="B5" s="6">
        <v>52353</v>
      </c>
      <c t="n" r="C5" s="6">
        <v>52353</v>
      </c>
    </row>
    <row spans="1:3" r="6">
      <c t="s" r="A6" s="4">
        <v>415</v>
      </c>
      <c t="n" r="B6" s="7">
        <v>707000</v>
      </c>
      <c t="n" r="C6" s="7">
        <v>707000</v>
      </c>
    </row>
    <row spans="1:3" r="7">
      <c t="s" r="A7" s="4">
        <v>416</v>
      </c>
      <c t="n" r="B7" s="8">
        <v>13.5</v>
      </c>
      <c t="n" r="C7" s="8">
        <v>1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7</v>
      </c>
      <c t="s" r="B1" s="2">
        <v>2</v>
      </c>
      <c t="s" r="C1" s="2">
        <v>30</v>
      </c>
      <c t="s" r="D1" s="2">
        <v>405</v>
      </c>
    </row>
    <row spans="1:4" r="2">
      <c t="s" r="A2" s="4">
        <v>418</v>
      </c>
      <c t="n" r="D2" s="7">
        <v>10</v>
      </c>
    </row>
    <row spans="1:4" r="3">
      <c t="s" r="A3" s="4">
        <v>419</v>
      </c>
      <c t="s" r="D3" s="4">
        <v>333</v>
      </c>
    </row>
    <row spans="1:4" r="4">
      <c t="s" r="A4" s="4">
        <v>408</v>
      </c>
      <c t="n" r="B4" s="6">
        <v>696600</v>
      </c>
      <c t="n" r="C4" s="6">
        <v>696600</v>
      </c>
      <c t="n" r="D4" s="6">
        <v>696600</v>
      </c>
    </row>
    <row spans="1:4" r="5">
      <c t="s" r="A5" s="4">
        <v>420</v>
      </c>
      <c t="n" r="D5" s="9">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855</v>
      </c>
      <c t="n" r="C4" s="7">
        <v>790</v>
      </c>
      <c t="n" r="D4" s="7">
        <v>2488</v>
      </c>
      <c t="n" r="E4" s="7">
        <v>2372</v>
      </c>
    </row>
    <row spans="1:5" r="5">
      <c t="s" r="A5" s="4">
        <v>82</v>
      </c>
      <c t="n" r="B5" s="6">
        <v>19</v>
      </c>
      <c t="n" r="C5" s="6">
        <v>10</v>
      </c>
      <c t="n" r="D5" s="6">
        <v>46</v>
      </c>
      <c t="n" r="E5" s="6">
        <v>31</v>
      </c>
    </row>
    <row spans="1:5" r="6">
      <c t="s" r="A6" s="4">
        <v>83</v>
      </c>
      <c t="n" r="B6" s="6">
        <v>874</v>
      </c>
      <c t="n" r="C6" s="6">
        <v>800</v>
      </c>
      <c t="n" r="D6" s="6">
        <v>2534</v>
      </c>
      <c t="n" r="E6" s="6">
        <v>2403</v>
      </c>
    </row>
    <row spans="1:5" r="7">
      <c t="s" r="A7" s="3">
        <v>84</v>
      </c>
    </row>
    <row spans="1:5" r="8">
      <c t="s" r="A8" s="4">
        <v>85</v>
      </c>
      <c t="n" r="B8" s="6">
        <v>153</v>
      </c>
      <c t="n" r="C8" s="6">
        <v>157</v>
      </c>
      <c t="n" r="D8" s="6">
        <v>456</v>
      </c>
      <c t="n" r="E8" s="6">
        <v>444</v>
      </c>
    </row>
    <row spans="1:5" r="9">
      <c t="s" r="A9" s="4">
        <v>86</v>
      </c>
      <c t="n" r="B9" s="6">
        <v>20</v>
      </c>
      <c t="n" r="C9" s="6">
        <v>33</v>
      </c>
      <c t="n" r="D9" s="6">
        <v>86</v>
      </c>
      <c t="n" r="E9" s="6">
        <v>102</v>
      </c>
    </row>
    <row spans="1:5" r="10">
      <c t="s" r="A10" s="4">
        <v>87</v>
      </c>
      <c t="n" r="B10" s="6">
        <v>173</v>
      </c>
      <c t="n" r="C10" s="6">
        <v>190</v>
      </c>
      <c t="n" r="D10" s="6">
        <v>542</v>
      </c>
      <c t="n" r="E10" s="6">
        <v>546</v>
      </c>
    </row>
    <row spans="1:5" r="11">
      <c t="s" r="A11" s="4">
        <v>88</v>
      </c>
      <c t="n" r="B11" s="6">
        <v>701</v>
      </c>
      <c t="n" r="C11" s="6">
        <v>610</v>
      </c>
      <c t="n" r="D11" s="6">
        <v>1992</v>
      </c>
      <c t="n" r="E11" s="6">
        <v>1857</v>
      </c>
    </row>
    <row spans="1:5" r="12">
      <c t="s" r="A12" s="4">
        <v>89</v>
      </c>
      <c t="s" r="B12" s="4">
        <v>35</v>
      </c>
      <c t="s" r="C12" s="4">
        <v>35</v>
      </c>
      <c t="s" r="D12" s="4">
        <v>35</v>
      </c>
      <c t="s" r="E12" s="4">
        <v>35</v>
      </c>
    </row>
    <row spans="1:5" r="13">
      <c t="s" r="A13" s="4">
        <v>90</v>
      </c>
      <c t="n" r="B13" s="6">
        <v>701</v>
      </c>
      <c t="n" r="C13" s="6">
        <v>610</v>
      </c>
      <c t="n" r="D13" s="6">
        <v>1992</v>
      </c>
      <c t="n" r="E13" s="6">
        <v>1857</v>
      </c>
    </row>
    <row spans="1:5" r="14">
      <c t="s" r="A14" s="3">
        <v>91</v>
      </c>
    </row>
    <row spans="1:5" r="15">
      <c t="s" r="A15" s="4">
        <v>92</v>
      </c>
      <c t="n" r="B15" s="6">
        <v>72</v>
      </c>
      <c t="n" r="C15" s="6">
        <v>76</v>
      </c>
      <c t="n" r="D15" s="6">
        <v>213</v>
      </c>
      <c t="n" r="E15" s="6">
        <v>231</v>
      </c>
    </row>
    <row spans="1:5" r="16">
      <c t="s" r="A16" s="4">
        <v>93</v>
      </c>
      <c t="n" r="B16" s="6">
        <v>135</v>
      </c>
      <c t="n" r="C16" s="6">
        <v>62</v>
      </c>
      <c t="n" r="D16" s="6">
        <v>470</v>
      </c>
      <c t="n" r="E16" s="6">
        <v>341</v>
      </c>
    </row>
    <row spans="1:5" r="17">
      <c t="s" r="A17" s="4">
        <v>94</v>
      </c>
      <c t="n" r="B17" s="6">
        <v>7</v>
      </c>
      <c t="n" r="C17" s="6">
        <v>-1</v>
      </c>
      <c t="n" r="D17" s="6">
        <v>21</v>
      </c>
      <c t="n" r="E17" s="6">
        <v>-1</v>
      </c>
    </row>
    <row spans="1:5" r="18">
      <c t="s" r="A18" s="4">
        <v>95</v>
      </c>
      <c t="n" r="B18" s="6">
        <v>43</v>
      </c>
      <c t="n" r="C18" s="6">
        <v>42</v>
      </c>
      <c t="n" r="D18" s="6">
        <v>128</v>
      </c>
      <c t="n" r="E18" s="6">
        <v>124</v>
      </c>
    </row>
    <row spans="1:5" r="19">
      <c t="s" r="A19" s="4">
        <v>96</v>
      </c>
      <c t="n" r="B19" s="6">
        <v>-4</v>
      </c>
      <c t="n" r="C19" s="6">
        <v>13</v>
      </c>
      <c t="n" r="D19" s="6">
        <v>24</v>
      </c>
      <c t="n" r="E19" s="6">
        <v>17</v>
      </c>
    </row>
    <row spans="1:5" r="20">
      <c t="s" r="A20" s="4">
        <v>97</v>
      </c>
      <c t="n" r="B20" s="6">
        <v>6</v>
      </c>
      <c t="n" r="C20" s="6">
        <v>6</v>
      </c>
      <c t="n" r="D20" s="6">
        <v>23</v>
      </c>
      <c t="n" r="E20" s="6">
        <v>16</v>
      </c>
    </row>
    <row spans="1:5" r="21">
      <c t="s" r="A21" s="4">
        <v>98</v>
      </c>
      <c t="n" r="B21" s="6">
        <v>259</v>
      </c>
      <c t="n" r="C21" s="6">
        <v>198</v>
      </c>
      <c t="n" r="D21" s="6">
        <v>879</v>
      </c>
      <c t="n" r="E21" s="6">
        <v>728</v>
      </c>
    </row>
    <row spans="1:5" r="22">
      <c t="s" r="A22" s="3">
        <v>99</v>
      </c>
    </row>
    <row spans="1:5" r="23">
      <c t="s" r="A23" s="4">
        <v>100</v>
      </c>
      <c t="n" r="B23" s="6">
        <v>642</v>
      </c>
      <c t="n" r="C23" s="6">
        <v>467</v>
      </c>
      <c t="n" r="D23" s="6">
        <v>1818</v>
      </c>
      <c t="n" r="E23" s="6">
        <v>1366</v>
      </c>
    </row>
    <row spans="1:5" r="24">
      <c t="s" r="A24" s="4">
        <v>101</v>
      </c>
      <c t="n" r="B24" s="6">
        <v>119</v>
      </c>
      <c t="n" r="C24" s="6">
        <v>94</v>
      </c>
      <c t="n" r="D24" s="6">
        <v>351</v>
      </c>
      <c t="n" r="E24" s="6">
        <v>335</v>
      </c>
    </row>
    <row spans="1:5" r="25">
      <c t="s" r="A25" s="4">
        <v>102</v>
      </c>
      <c t="n" r="B25" s="6">
        <v>112</v>
      </c>
      <c t="n" r="C25" s="6">
        <v>107</v>
      </c>
      <c t="n" r="D25" s="6">
        <v>314</v>
      </c>
      <c t="n" r="E25" s="6">
        <v>300</v>
      </c>
    </row>
    <row spans="1:5" r="26">
      <c t="s" r="A26" s="4">
        <v>103</v>
      </c>
      <c t="n" r="B26" s="6">
        <v>18</v>
      </c>
      <c t="n" r="C26" s="6">
        <v>19</v>
      </c>
      <c t="n" r="D26" s="6">
        <v>57</v>
      </c>
      <c t="n" r="E26" s="6">
        <v>56</v>
      </c>
    </row>
    <row spans="1:5" r="27">
      <c t="s" r="A27" s="4">
        <v>104</v>
      </c>
      <c t="n" r="B27" s="6">
        <v>10</v>
      </c>
      <c t="n" r="C27" s="6">
        <v>13</v>
      </c>
      <c t="n" r="D27" s="6">
        <v>34</v>
      </c>
      <c t="n" r="E27" s="6">
        <v>38</v>
      </c>
    </row>
    <row spans="1:5" r="28">
      <c t="s" r="A28" s="4">
        <v>105</v>
      </c>
      <c t="n" r="B28" s="6">
        <v>59</v>
      </c>
      <c t="n" r="C28" s="6">
        <v>24</v>
      </c>
      <c t="n" r="D28" s="6">
        <v>311</v>
      </c>
      <c t="n" r="E28" s="6">
        <v>124</v>
      </c>
    </row>
    <row spans="1:5" r="29">
      <c t="s" r="A29" s="4">
        <v>106</v>
      </c>
      <c t="s" r="B29" s="4">
        <v>35</v>
      </c>
      <c t="n" r="C29" s="6">
        <v>113</v>
      </c>
      <c t="n" r="D29" s="6">
        <v>5</v>
      </c>
      <c t="n" r="E29" s="6">
        <v>133</v>
      </c>
    </row>
    <row spans="1:5" r="30">
      <c t="s" r="A30" s="4">
        <v>107</v>
      </c>
      <c t="n" r="B30" s="6">
        <v>187</v>
      </c>
      <c t="n" r="C30" s="6">
        <v>91</v>
      </c>
      <c t="n" r="D30" s="6">
        <v>441</v>
      </c>
      <c t="n" r="E30" s="6">
        <v>252</v>
      </c>
    </row>
    <row spans="1:5" r="31">
      <c t="s" r="A31" s="4">
        <v>108</v>
      </c>
      <c t="n" r="B31" s="6">
        <v>1147</v>
      </c>
      <c t="n" r="C31" s="6">
        <v>928</v>
      </c>
      <c t="n" r="D31" s="6">
        <v>3331</v>
      </c>
      <c t="n" r="E31" s="6">
        <v>2604</v>
      </c>
    </row>
    <row spans="1:5" r="32">
      <c t="s" r="A32" s="4">
        <v>109</v>
      </c>
      <c t="n" r="B32" s="7">
        <v>-187</v>
      </c>
      <c t="n" r="C32" s="7">
        <v>-120</v>
      </c>
      <c t="n" r="D32" s="7">
        <v>-460</v>
      </c>
      <c t="n" r="E32" s="7">
        <v>-19</v>
      </c>
    </row>
    <row spans="1:5" r="33">
      <c t="s" r="A33" s="4">
        <v>110</v>
      </c>
      <c t="n" r="B33" s="8">
        <v>-0.29</v>
      </c>
      <c t="s" r="C33" s="4">
        <v>35</v>
      </c>
      <c t="n" r="D33" s="8">
        <v>-0.71</v>
      </c>
      <c t="s" r="E33" s="4">
        <v>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8"/>
    <col customWidth="1" max="5" min="5" width="27"/>
    <col customWidth="1" max="6" min="6" width="56"/>
    <col customWidth="1" max="7" min="7" width="10"/>
  </cols>
  <sheetData>
    <row spans="1:7" r="1">
      <c t="s" r="A1" s="1">
        <v>111</v>
      </c>
      <c t="s" r="B1" s="2">
        <v>112</v>
      </c>
      <c t="s" r="C1" s="2">
        <v>113</v>
      </c>
      <c t="s" r="D1" s="2">
        <v>114</v>
      </c>
      <c t="s" r="E1" s="2">
        <v>115</v>
      </c>
      <c t="s" r="F1" s="2">
        <v>116</v>
      </c>
      <c t="s" r="G1" s="2">
        <v>117</v>
      </c>
    </row>
    <row spans="1:7" r="2">
      <c t="s" r="A2" s="4">
        <v>118</v>
      </c>
      <c t="n" r="B2" s="7">
        <v>7</v>
      </c>
      <c t="n" r="C2" s="7">
        <v>5754</v>
      </c>
      <c t="n" r="D2" s="7">
        <v>-523</v>
      </c>
      <c t="n" r="E2" s="7">
        <v>9836</v>
      </c>
      <c t="n" r="F2" s="7">
        <v>-44</v>
      </c>
      <c t="n" r="G2" s="7">
        <v>15030</v>
      </c>
    </row>
    <row spans="1:7" r="3">
      <c t="s" r="A3" s="4">
        <v>119</v>
      </c>
      <c t="s" r="B3" s="4">
        <v>35</v>
      </c>
      <c t="s" r="C3" s="4">
        <v>35</v>
      </c>
      <c t="s" r="D3" s="4">
        <v>35</v>
      </c>
      <c t="s" r="E3" s="4">
        <v>35</v>
      </c>
      <c t="n" r="F3" s="6">
        <v>-2</v>
      </c>
      <c t="n" r="G3" s="6">
        <v>-2</v>
      </c>
    </row>
    <row spans="1:7" r="4">
      <c t="s" r="A4" s="4">
        <v>120</v>
      </c>
      <c t="s" r="B4" s="4">
        <v>35</v>
      </c>
      <c t="s" r="C4" s="4">
        <v>35</v>
      </c>
      <c t="s" r="D4" s="4">
        <v>35</v>
      </c>
      <c t="n" r="E4" s="6">
        <v>-460</v>
      </c>
      <c t="s" r="F4" s="4">
        <v>35</v>
      </c>
      <c t="n" r="G4" s="6">
        <v>-460</v>
      </c>
    </row>
    <row spans="1:7" r="5">
      <c t="s" r="A5" s="4">
        <v>121</v>
      </c>
      <c t="n" r="B5" s="7">
        <v>7</v>
      </c>
      <c t="n" r="C5" s="7">
        <v>5754</v>
      </c>
      <c t="n" r="D5" s="7">
        <v>-523</v>
      </c>
      <c t="n" r="E5" s="7">
        <v>9376</v>
      </c>
      <c t="n" r="F5" s="7">
        <v>-46</v>
      </c>
      <c t="n" r="G5" s="7">
        <v>14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9</v>
      </c>
    </row>
    <row spans="1:3" r="3">
      <c t="s" r="A3" s="3">
        <v>123</v>
      </c>
    </row>
    <row spans="1:3" r="4">
      <c t="s" r="A4" s="4">
        <v>120</v>
      </c>
      <c t="n" r="B4" s="7">
        <v>-460</v>
      </c>
      <c t="n" r="C4" s="7">
        <v>-19</v>
      </c>
    </row>
    <row spans="1:3" r="5">
      <c t="s" r="A5" s="3">
        <v>124</v>
      </c>
    </row>
    <row spans="1:3" r="6">
      <c t="s" r="A6" s="4">
        <v>125</v>
      </c>
      <c t="n" r="B6" s="6">
        <v>188</v>
      </c>
      <c t="n" r="C6" s="6">
        <v>187</v>
      </c>
    </row>
    <row spans="1:3" r="7">
      <c t="s" r="A7" s="4">
        <v>126</v>
      </c>
      <c t="n" r="B7" s="6">
        <v>-3</v>
      </c>
      <c t="n" r="C7" s="6">
        <v>4</v>
      </c>
    </row>
    <row spans="1:3" r="8">
      <c t="s" r="A8" s="4">
        <v>93</v>
      </c>
      <c t="n" r="B8" s="6">
        <v>-470</v>
      </c>
      <c t="n" r="C8" s="6">
        <v>-341</v>
      </c>
    </row>
    <row spans="1:3" r="9">
      <c t="s" r="A9" s="4">
        <v>127</v>
      </c>
      <c t="n" r="B9" s="6">
        <v>10906</v>
      </c>
      <c t="n" r="C9" s="6">
        <v>8318</v>
      </c>
    </row>
    <row spans="1:3" r="10">
      <c t="s" r="A10" s="4">
        <v>128</v>
      </c>
      <c t="n" r="B10" s="6">
        <v>-10607</v>
      </c>
      <c t="n" r="C10" s="6">
        <v>-7852</v>
      </c>
    </row>
    <row spans="1:3" r="11">
      <c t="s" r="A11" s="4">
        <v>129</v>
      </c>
      <c t="n" r="B11" s="6">
        <v>-21</v>
      </c>
      <c t="n" r="C11" s="6">
        <v>1</v>
      </c>
    </row>
    <row spans="1:3" r="12">
      <c t="s" r="A12" s="4">
        <v>130</v>
      </c>
      <c t="s" r="B12" s="4">
        <v>35</v>
      </c>
      <c t="n" r="C12" s="6">
        <v>111</v>
      </c>
    </row>
    <row spans="1:3" r="13">
      <c t="s" r="A13" s="3">
        <v>131</v>
      </c>
    </row>
    <row spans="1:3" r="14">
      <c t="s" r="A14" s="4">
        <v>42</v>
      </c>
      <c t="n" r="B14" s="6">
        <v>8</v>
      </c>
      <c t="n" r="C14" s="6">
        <v>-2</v>
      </c>
    </row>
    <row spans="1:3" r="15">
      <c t="s" r="A15" s="4">
        <v>45</v>
      </c>
      <c t="n" r="B15" s="6">
        <v>-57</v>
      </c>
      <c t="n" r="C15" s="6">
        <v>-542</v>
      </c>
    </row>
    <row spans="1:3" r="16">
      <c t="s" r="A16" s="4">
        <v>132</v>
      </c>
      <c t="n" r="B16" s="6">
        <v>-128</v>
      </c>
      <c t="n" r="C16" s="6">
        <v>-124</v>
      </c>
    </row>
    <row spans="1:3" r="17">
      <c t="s" r="A17" s="4">
        <v>54</v>
      </c>
      <c t="n" r="B17" s="6">
        <v>120</v>
      </c>
      <c t="n" r="C17" s="6">
        <v>-2608</v>
      </c>
    </row>
    <row spans="1:3" r="18">
      <c t="s" r="A18" s="4">
        <v>133</v>
      </c>
      <c t="n" r="B18" s="6">
        <v>-524</v>
      </c>
      <c t="n" r="C18" s="6">
        <v>-2867</v>
      </c>
    </row>
    <row spans="1:3" r="19">
      <c t="s" r="A19" s="3">
        <v>134</v>
      </c>
    </row>
    <row spans="1:3" r="20">
      <c t="s" r="A20" s="4">
        <v>135</v>
      </c>
      <c t="s" r="B20" s="4">
        <v>35</v>
      </c>
      <c t="n" r="C20" s="6">
        <v>2135</v>
      </c>
    </row>
    <row spans="1:3" r="21">
      <c t="s" r="A21" s="4">
        <v>136</v>
      </c>
      <c t="n" r="B21" s="6">
        <v>-2924</v>
      </c>
      <c t="n" r="C21" s="6">
        <v>-3360</v>
      </c>
    </row>
    <row spans="1:3" r="22">
      <c t="s" r="A22" s="4">
        <v>137</v>
      </c>
      <c t="n" r="B22" s="6">
        <v>-87</v>
      </c>
      <c t="n" r="C22" s="6">
        <v>-24</v>
      </c>
    </row>
    <row spans="1:3" r="23">
      <c t="s" r="A23" s="4">
        <v>138</v>
      </c>
      <c t="s" r="B23" s="4">
        <v>35</v>
      </c>
      <c t="n" r="C23" s="6">
        <v>210</v>
      </c>
    </row>
    <row spans="1:3" r="24">
      <c t="s" r="A24" s="4">
        <v>139</v>
      </c>
      <c t="n" r="B24" s="6">
        <v>266</v>
      </c>
      <c t="n" r="C24" s="6">
        <v>166</v>
      </c>
    </row>
    <row spans="1:3" r="25">
      <c t="s" r="A25" s="4">
        <v>140</v>
      </c>
      <c t="n" r="B25" s="6">
        <v>-2745</v>
      </c>
      <c t="n" r="C25" s="6">
        <v>-873</v>
      </c>
    </row>
    <row spans="1:3" r="26">
      <c t="s" r="A26" s="3">
        <v>141</v>
      </c>
    </row>
    <row spans="1:3" r="27">
      <c t="s" r="A27" s="4">
        <v>142</v>
      </c>
      <c t="n" r="B27" s="6">
        <v>5815</v>
      </c>
      <c t="n" r="C27" s="6">
        <v>3424</v>
      </c>
    </row>
    <row spans="1:3" r="28">
      <c t="s" r="A28" s="4">
        <v>143</v>
      </c>
      <c t="s" r="B28" s="4">
        <v>35</v>
      </c>
      <c t="n" r="C28" s="6">
        <v>-2500</v>
      </c>
    </row>
    <row spans="1:3" r="29">
      <c t="s" r="A29" s="4">
        <v>144</v>
      </c>
      <c t="s" r="B29" s="4">
        <v>35</v>
      </c>
      <c t="n" r="C29" s="6">
        <v>2378</v>
      </c>
    </row>
    <row spans="1:3" r="30">
      <c t="s" r="A30" s="4">
        <v>145</v>
      </c>
      <c t="n" r="B30" s="6">
        <v>5815</v>
      </c>
      <c t="n" r="C30" s="6">
        <v>3302</v>
      </c>
    </row>
    <row spans="1:3" r="31">
      <c t="s" r="A31" s="4">
        <v>146</v>
      </c>
      <c t="n" r="B31" s="6">
        <v>2546</v>
      </c>
      <c t="n" r="C31" s="6">
        <v>-438</v>
      </c>
    </row>
    <row spans="1:3" r="32">
      <c t="s" r="A32" s="4">
        <v>147</v>
      </c>
      <c t="n" r="B32" s="6">
        <v>8810</v>
      </c>
      <c t="n" r="C32" s="6">
        <v>7981</v>
      </c>
    </row>
    <row spans="1:3" r="33">
      <c t="s" r="A33" s="4">
        <v>148</v>
      </c>
      <c t="n" r="B33" s="6">
        <v>11356</v>
      </c>
      <c t="n" r="C33" s="6">
        <v>7543</v>
      </c>
    </row>
    <row spans="1:3" r="34">
      <c t="s" r="A34" s="3">
        <v>149</v>
      </c>
    </row>
    <row spans="1:3" r="35">
      <c t="s" r="A35" s="4">
        <v>150</v>
      </c>
      <c t="n" r="B35" s="6">
        <v>547</v>
      </c>
      <c t="n" r="C35" s="6">
        <v>553</v>
      </c>
    </row>
    <row spans="1:3" r="36">
      <c t="s" r="A36" s="3">
        <v>151</v>
      </c>
    </row>
    <row spans="1:3" r="37">
      <c t="s" r="A37" s="4">
        <v>152</v>
      </c>
      <c t="s" r="B37" s="4">
        <v>35</v>
      </c>
      <c t="n" r="C37" s="6">
        <v>2057</v>
      </c>
    </row>
    <row spans="1:3" r="38">
      <c t="s" r="A38" s="4">
        <v>153</v>
      </c>
      <c t="n" r="B38" s="7">
        <v>25</v>
      </c>
      <c t="n" r="C38" s="7">
        <v>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5</v>
      </c>
    </row>
    <row spans="1:2" r="4">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1</v>
      </c>
      <c t="s" r="B1" s="2">
        <v>1</v>
      </c>
    </row>
    <row spans="1:2" r="2">
      <c t="s" r="B2" s="2">
        <v>2</v>
      </c>
    </row>
    <row spans="1:2" r="3">
      <c t="s" r="A3" s="3">
        <v>155</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ecurities</vt:lpstr>
      <vt:lpstr>Note 3 - Loans and Allowance fo</vt:lpstr>
      <vt:lpstr>Note 4 - Regulatory Matters</vt:lpstr>
      <vt:lpstr>Note 5 - Disclosures About Fair</vt:lpstr>
      <vt:lpstr>Note 6 - Recent Accounting Pron</vt:lpstr>
      <vt:lpstr>Note 7 - Loss Per Share</vt:lpstr>
      <vt:lpstr>Note 8 - Employee Stock Ownersh</vt:lpstr>
      <vt:lpstr>Note 9 - Change in Corporate Fo</vt:lpstr>
      <vt:lpstr>Significant Accounting Policies</vt:lpstr>
      <vt:lpstr>Note 3 - Loans and Allowance 17</vt:lpstr>
      <vt:lpstr>Note 4 - Regulatory Matters (Ta</vt:lpstr>
      <vt:lpstr>Note 5 - Disclosures About Fa19</vt:lpstr>
      <vt:lpstr>Note 2 - Securities (Details Te</vt:lpstr>
      <vt:lpstr>Note 3 - Loans and Allowance 21</vt:lpstr>
      <vt:lpstr>Note 3 - Loans and Allowance 22</vt:lpstr>
      <vt:lpstr>Note 3 - Loans and Allowance 23</vt:lpstr>
      <vt:lpstr>Note 3 - Loans and Allowance 24</vt:lpstr>
      <vt:lpstr>Note 3 - Loans and Allowance 25</vt:lpstr>
      <vt:lpstr>Note 3 - Loans and Allowance 26</vt:lpstr>
      <vt:lpstr>Note 3 - Loans and Allowance 27</vt:lpstr>
      <vt:lpstr>Note 3 - Loans and Allowance 28</vt:lpstr>
      <vt:lpstr>Note 4 - Regulatory Matters (De</vt:lpstr>
      <vt:lpstr>Note 4 - Regulatory Matters - A</vt:lpstr>
      <vt:lpstr>Note 5 - Disclosures About Fa31</vt:lpstr>
      <vt:lpstr>Note 5 - Disclosures About Fa32</vt:lpstr>
      <vt:lpstr>Note 5 - Disclosures About Fa33</vt:lpstr>
      <vt:lpstr>Note 7 - Loss Per Share (Detail</vt:lpstr>
      <vt:lpstr>Note 8 - Employee Stock Owner35</vt:lpstr>
      <vt:lpstr>Note 9 - Change in Corporate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48:52Z</dcterms:created>
  <dcterms:modified xmlns:dcterms="http://purl.org/dc/terms/" xmlns:xsi="http://www.w3.org/2001/XMLSchema-instance" xsi:type="dcterms:W3CDTF">2016-11-15T16:48:52Z</dcterms:modified>
  <dc:title xmlns:dc="http://purl.org/dc/elements/1.1/">Untitled</dc:title>
  <dc:description xmlns:dc="http://purl.org/dc/elements/1.1/"/>
  <dc:subject xmlns:dc="http://purl.org/dc/elements/1.1/"/>
  <cp:keywords/>
  <cp:category/>
</cp:coreProperties>
</file>